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Business Acquisitions" sheetId="12" state="visible" r:id="rId12"/>
    <sheet xmlns:r="http://schemas.openxmlformats.org/officeDocument/2006/relationships" name="Asset Acquisitions" sheetId="13" state="visible" r:id="rId13"/>
    <sheet xmlns:r="http://schemas.openxmlformats.org/officeDocument/2006/relationships" name="Intangible Assets, Net" sheetId="14" state="visible" r:id="rId14"/>
    <sheet xmlns:r="http://schemas.openxmlformats.org/officeDocument/2006/relationships" name="Property and Equipment" sheetId="15" state="visible" r:id="rId15"/>
    <sheet xmlns:r="http://schemas.openxmlformats.org/officeDocument/2006/relationships" name="Investment in Unconsolidated En" sheetId="16" state="visible" r:id="rId16"/>
    <sheet xmlns:r="http://schemas.openxmlformats.org/officeDocument/2006/relationships" name="Revenue Disaggregation" sheetId="17" state="visible" r:id="rId17"/>
    <sheet xmlns:r="http://schemas.openxmlformats.org/officeDocument/2006/relationships" name="Debt" sheetId="18" state="visible" r:id="rId18"/>
    <sheet xmlns:r="http://schemas.openxmlformats.org/officeDocument/2006/relationships" name="Derivative Liability" sheetId="19" state="visible" r:id="rId19"/>
    <sheet xmlns:r="http://schemas.openxmlformats.org/officeDocument/2006/relationships" name="Stockholders' Equity (Defici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s (Tables)" sheetId="28" state="visible" r:id="rId28"/>
    <sheet xmlns:r="http://schemas.openxmlformats.org/officeDocument/2006/relationships" name="Intangible Assets, Net (Tables)" sheetId="29" state="visible" r:id="rId29"/>
    <sheet xmlns:r="http://schemas.openxmlformats.org/officeDocument/2006/relationships" name="Property and Equipment (Tables)" sheetId="30" state="visible" r:id="rId30"/>
    <sheet xmlns:r="http://schemas.openxmlformats.org/officeDocument/2006/relationships" name="Revenue Disaggregation (Tables)" sheetId="31" state="visible" r:id="rId31"/>
    <sheet xmlns:r="http://schemas.openxmlformats.org/officeDocument/2006/relationships" name="Derivative Liability (Tables)" sheetId="32" state="visible" r:id="rId32"/>
    <sheet xmlns:r="http://schemas.openxmlformats.org/officeDocument/2006/relationships" name="Stockholders' Equity (Deficit) "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Organization and Nature of B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Going Concern (Details Narrativ" sheetId="39" state="visible" r:id="rId39"/>
    <sheet xmlns:r="http://schemas.openxmlformats.org/officeDocument/2006/relationships" name="Prepaid Expenses (Details Narra" sheetId="40" state="visible" r:id="rId40"/>
    <sheet xmlns:r="http://schemas.openxmlformats.org/officeDocument/2006/relationships" name="Leases (Details Narrative)" sheetId="41" state="visible" r:id="rId41"/>
    <sheet xmlns:r="http://schemas.openxmlformats.org/officeDocument/2006/relationships" name="Leases - Schedule of Future Min" sheetId="42" state="visible" r:id="rId42"/>
    <sheet xmlns:r="http://schemas.openxmlformats.org/officeDocument/2006/relationships" name="Business Acquisition (Details N" sheetId="43" state="visible" r:id="rId43"/>
    <sheet xmlns:r="http://schemas.openxmlformats.org/officeDocument/2006/relationships" name="Asset Acquisitions (Details Nar"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Intangible Assets, Net - Sche_2"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Investment in Unconsolidated _2" sheetId="50" state="visible" r:id="rId50"/>
    <sheet xmlns:r="http://schemas.openxmlformats.org/officeDocument/2006/relationships" name="Revenue Disaggregation (Details" sheetId="51" state="visible" r:id="rId51"/>
    <sheet xmlns:r="http://schemas.openxmlformats.org/officeDocument/2006/relationships" name="Revenue Disaggregation - Schedu" sheetId="52" state="visible" r:id="rId52"/>
    <sheet xmlns:r="http://schemas.openxmlformats.org/officeDocument/2006/relationships" name="Debt (Details Narrative)" sheetId="53" state="visible" r:id="rId53"/>
    <sheet xmlns:r="http://schemas.openxmlformats.org/officeDocument/2006/relationships" name="Derivative Liability (Details N" sheetId="54" state="visible" r:id="rId54"/>
    <sheet xmlns:r="http://schemas.openxmlformats.org/officeDocument/2006/relationships" name="Derivative Liability - Schedule" sheetId="55" state="visible" r:id="rId55"/>
    <sheet xmlns:r="http://schemas.openxmlformats.org/officeDocument/2006/relationships" name="Derivative Liability - Schedu_2"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holders' Equity (Deficit_5" sheetId="60" state="visible" r:id="rId60"/>
    <sheet xmlns:r="http://schemas.openxmlformats.org/officeDocument/2006/relationships" name="Related Party Transactions (Det" sheetId="61" state="visible" r:id="rId61"/>
    <sheet xmlns:r="http://schemas.openxmlformats.org/officeDocument/2006/relationships" name="Income Taxes (Details Narrative" sheetId="62" state="visible" r:id="rId62"/>
    <sheet xmlns:r="http://schemas.openxmlformats.org/officeDocument/2006/relationships" name="Income Taxes - Schedule of Prov" sheetId="63" state="visible" r:id="rId63"/>
    <sheet xmlns:r="http://schemas.openxmlformats.org/officeDocument/2006/relationships" name="Income Taxes - Summary of Effec" sheetId="64" state="visible" r:id="rId64"/>
    <sheet xmlns:r="http://schemas.openxmlformats.org/officeDocument/2006/relationships" name="Income Taxes - Schedule of Defe"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Litigation (Details Narrativ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000_);(#,##0.000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Mar. 18, 2021</t>
        </is>
      </c>
      <c r="D2" s="2" t="inlineStr">
        <is>
          <t>Apr. 30, 2020</t>
        </is>
      </c>
    </row>
    <row r="3">
      <c r="A3" s="3" t="inlineStr">
        <is>
          <t>Cover [Abstract]</t>
        </is>
      </c>
    </row>
    <row r="4">
      <c r="A4" s="4" t="inlineStr">
        <is>
          <t>Entity Registrant Name</t>
        </is>
      </c>
      <c r="B4" s="4" t="inlineStr">
        <is>
          <t>VERUS INTERNATIONAL, INC.</t>
        </is>
      </c>
    </row>
    <row r="5">
      <c r="A5" s="4" t="inlineStr">
        <is>
          <t>Entity Central Index Key</t>
        </is>
      </c>
      <c r="B5" s="4" t="inlineStr">
        <is>
          <t>0001430523</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10-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1000000</v>
      </c>
    </row>
    <row r="19">
      <c r="A19" s="4" t="inlineStr">
        <is>
          <t>Entity Common Stock, Shares Outstanding</t>
        </is>
      </c>
      <c r="C19" s="6" t="n">
        <v>12432512</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Oct. 31, 2020</t>
        </is>
      </c>
    </row>
    <row r="3">
      <c r="A3" s="3" t="inlineStr">
        <is>
          <t>Prepaid Expenses</t>
        </is>
      </c>
    </row>
    <row r="4">
      <c r="A4" s="4" t="inlineStr">
        <is>
          <t>Prepaid Expenses</t>
        </is>
      </c>
      <c r="B4" s="4" t="inlineStr">
        <is>
          <t>NOTE 4: PREPAID EXPENSES Prepaid expenses total $216,921 and $65,749
at October 31, 2020 and 2019, respectively, and consist mainly of prepaid advertising, prepaid insurance, prepaid consulting, and
deposits on purch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 xml:space="preserve">NOTE 5: LEASES The Company has two operating leases, one for
its corporate office in Gaithersburg, Maryland, and one for its domestic warehouse operations in Stafford, Texas. The Company also
has a short-term lease for office space in Dubai, UAE.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At lease commencement, the Company records
a lease liability equal to the present value of the remaining lease payments, discounted using the rate implicit in the lease or,
if that rate cannot be readily determined, the Company’s incremental borrowing rate. A corresponding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which is calculated on a straight-line basis over the shorter of the useful life of the asset
or the lease term, and interest expense on the lease liability, which is calculated using the effective interest rate method. The
Company had no finance leases at October 31, 2020. For the year ended October 31, 2020, the Company
had operating lease costs of $177,659, which are included in general and administrative expenses in the consolidated statements
of operations. For the year ended October 31, 2020, the Company made operating lease cash payments of $182,823, which are included
in cash flows from operating activities in the consolidated statements of cash flows. At October 31, 2020, the remaining lease term
for our corporate office and domestic warehouse operations is 14 months and 37 months, respectively, and the discount rate is 5%.
Future annual minimum cash payments required under these operating type leases at October 31, 2020 are as follows:
Future Minimum Lease Payments:
2021 $ 193,925
2022 116,342
2023 100,595
2024 8,383
Total Minimum Lease Payments $ 419,245
Less: amount representing interest (26,634 )
Present Value of Lease Liabilities $ 392,611
Less: current portion (178,327 )
Long-Term Portion $ 214,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Oct. 31, 2020</t>
        </is>
      </c>
    </row>
    <row r="3">
      <c r="A3" s="3" t="inlineStr">
        <is>
          <t>Business Combinations [Abstract]</t>
        </is>
      </c>
    </row>
    <row r="4">
      <c r="A4" s="4" t="inlineStr">
        <is>
          <t>Business Acquisitions</t>
        </is>
      </c>
      <c r="B4" s="4" t="inlineStr">
        <is>
          <t>NOTE 6: BUSINESS ACQUISITIONS Eliot’s Adult Nut Butter, LLC On September 1, 2020 (the “Closing Date”),
the Company entered into an asset purchase agreement (the “APA”) with Eliot’s Adult Nut Butter, LLC (the “Seller”
or “Eliot’s”) and the member owners of the Seller (the “Members”). Pursuant to the terms of the APA,
on the Closing Date, the Seller sold and assigned substantially all of the assets, and certain specified liabilities, of the Seller
to the Company. The aggregate purchase price of $400,000 for the purchased assets, plus the assumption of the assumed liabilities,
will be paid by the Company as follows:
(v) $25,000 within six (6) months of the Closing Date;
(vi) $25,000 within twelve (12) months of the Closing Date;
(vii) issuance of $60,000 of the Company’s common stock to the Members based upon the closing market price on the Closing Date;
(viii) earn out payments (up to a maximum of $290,000) to be paid quarterly at a rate equal to the greater of (i) $1.26 per case sold or (ii) five percent (5%) of the per case wholesale price; provided that certain gross profit margin and EBITDA conditions are also met. In addition, in connection with the APA, on
the Closing Date, Eliot’s entered into an employment agreement with the Founder of the Seller to serve as the President of
Eliot’s. Subsequent to the Closing Date, as a result
of the Company and Sellers inability to agree upon advancement of Eliot’s business operations, effective February 1, 2021,
the Company and Sellers entered into a Mutual Rescission and Release Agreement (“Rescission Agreement”) pursuant to
which, among other things, all agreements between the parties including (i) the Asset Purchase Agreement dated September 1, 2020,
(ii) the Assignment and Assumption Agreement dated September 1, 2020, (iii) the Bill of Sale dated September 1, 2020, (iv) the
Employment Agreement by and between Eliot’s and Michael Kanter dated September 1, 2020, and (v) all related ancillary agreements
(collectively, “Original Contracts”) were terminated and the parties released each other from all obligations arising
from the Original Contracts. Accordingly, the Company concluded that no business combination occurred on September 1, 2020, as
the Company never obtained control over Eliot’s as it did not have control over management nor could it agree with the management
of Eliot’s to advance the business and operate pursuant to the terms of the APA. Therefore, in accordance with ASC topic
855, “Subsequent Events”, this Rescission Agreement was considered a Type 1 subsequent event and therefore no financial
information related to this transaction has been included in the Company’s consolidated financial statements as of and for
the year ended October 31, 2020. Nutribrands Holdings, LLC On October 30, 2019 (the “Closing Date”),
the Company entered into a Contribution and Sale Agreement (the “Agreement”) with Nutribrands Holdings, LLC, a wholly-owned
subsidiary of the Company (“Nutribrands Holdings”), South Enterprise, LLC (“South Enterprise”), the members
of South Enterprise (the “SE Members”), Nutribrands, LTDA (“Nutribrands” and together with South Enterprise,
the “Companies” and each individually, a “Company”) and the equity holders of Nutribrands (the “NB
Equity Holders” and together with the SE Members, the “Sellers”) and Rodrigo Nogueira, solely in his capacity
as the Seller’s representative. Pursuant to the terms of the Agreement, on the Closing Date, the Sellers contributed all
of their limited liability interests and equity interests (collectively, the “Interests”) in South Enterprise and Nutribrands,
respectively, to Nutribrands Holdings in exchange for 49% of the membership interests of Nutribrands Holdings (the “Nutribrands
Holdings Membership Interests”). Pursuant to the terms of the Agreement, until the five year anniversary of the Closing Date,
the Companies may request that Nutribrands Holdings make available, Working Capital (as defined in the Agreement) for Qualified
Transactions (as defined in the Agreement). Of such Working Capital, $1 million may be used by the Sellers for certain transaction
fees. Furthermore, the Company has agreed to provide certain Working Capital Financing (as defined in the Agreement) for Qualified Transactions, and
to the extent that the Company does not provide such Working Capital Financing and fails to fund the Qualified Transactions, the
Sellers shall have the right to terminate the Agreement and the Holdings LLC Agreement (as defined in the Agreement). Moreover,
upon the expiration of the Measurement Period (as defined the Agreement), if the Companies fail to meet or exceed the Projections
(as defined in the Agreement) with respect to the end of the Measurement Period, Nutribrands Holdings shall have the right to redeem
or the Company shall have the right to acquire, and the Sellers shall have the obligation to transfer, pursuant to the Holdings
LLC Agreement, the Nutribrands Holdings Membership Interests having an aggregate value (based on the value assigned to such interests
on the Closing Date) equal to the amount of the shortfall of the actual revenue of the Company for the trailing 12 month period
ending on the fifth anniversary of the Closing Date and the projected revenue for such trailing 12 month period included in the
Projections. Furthermore, pursuant to the Agreement, beginning one year after the Closing Date, until the five-year anniversary
thereof, the Sellers shall have the opportunity to receive an annual dividend of up to $4.5 million per year based upon the cumulative
consolidated financial performance of the Companies; provided, however, such dividend shall not exceed an aggregate of $18 million. Subsequent to the Closing Date, as a result
of the Company and Sellers inability to agree upon advancement of Nutribrands’ business operations, effective March 31, 2020,
the Company and Sellers entered into a Termination and Release Agreement (“Termination Agreement”) pursuant to which,
among other things, (i) all agreements between the parties (including the October 30, 2019 Amended and Restated Operating Agreement
of Nutribrands International, LLC and the Agreement and all related ancillary agreements) were terminated (the “Released
Transactions”) and (ii) the parties released each other from any and all obligations whatsoever arising from the Released
Transactions, subject to certain exceptions. Accordingly, the Company concluded that no business combination occurred on October
30, 2019, as the Company never obtained control over Nutribrands as it did not have control over management nor could it agree
with the management of Nutribrands to advance the business and operate pursuant to the terms of the Agreement. Therefore, in accordance
with ASC topic 855, “Subsequent Events”, this Termination Agreement was considered a Type 1 subsequent event and therefore
no financial information related to this transaction has been included in the Company’s consolidated financial statements
as of and for the year ended Octo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Acquisitions</t>
        </is>
      </c>
      <c r="B1" s="2" t="inlineStr">
        <is>
          <t>12 Months Ended</t>
        </is>
      </c>
    </row>
    <row r="2">
      <c r="B2" s="2" t="inlineStr">
        <is>
          <t>Oct. 31, 2020</t>
        </is>
      </c>
    </row>
    <row r="3">
      <c r="A3" s="3" t="inlineStr">
        <is>
          <t>Goodwill and Intangible Assets Disclosure [Abstract]</t>
        </is>
      </c>
    </row>
    <row r="4">
      <c r="A4" s="4" t="inlineStr">
        <is>
          <t>Asset Acquisitions</t>
        </is>
      </c>
      <c r="B4" s="4" t="inlineStr">
        <is>
          <t>NOTE 7: ASSET ACQUISITIONS French Fry Business On August 30, 2019, the Company entered into
an asset purchase agreement with a certain seller (“Seller”) pursuant to which, on September 6, 2019, the Company acquired
all of the assets of the Seller’s french fry business (the “Acquired Assets”) in consideration for $544,477 (2,000,000
United Arab Emirates Dirham) in cash, plus assumption of certain liabilities. The purchase price was satisfied by relieving the
Seller of certain accounts receivable invoices which totaled the purchase price and were outstanding and due to the Company. The transaction was accounted for as an asset
acquisition, with all of the purchase consideration allocated to the customer contracts which provide the Company the right to
earn revenue under the related terms (see Note 8). Big League Foods, Inc. On April 25, 2019, the Company entered into
a stock purchase agreement with BLF and James Wheeler, the sole stockholder of BLF. Pursuant to the terms of the stock purchase
agreement, on the closing date, the Seller sold all of BLF’s outstanding capital stock, or 1,500 shares of common stock to
the Company. On the closing date, the Company paid the Seller $50,000 net of the aggregate amount of any pre-closing liabilities
or obligations of BLF (other than the Assumed Company Obligations (as defined in the stock purchase agreement)) and the applicable
payees thereof, the aggregate amount of the Assumed Company Obligations. Within ten business days from the date upon which the
Company delivers its first invoice for the Product (as defined in the stock purchase agreement) to a customer, the Company will
pay the Seller an additional $50,000 net of the Aggregate Liabilities (as defined in the stock purchase agreement) and the applicable
payees thereof, the aggregate amount of the Assumed Company Obligations. During August 2019, the additional $50,000 was paid to
the Seller. In addition, the Company will pay the Seller
earnout payments in an amount not to exceed $5 million during the period commencing on the closing date through the quarter including
December 31, 2022 (the “Earn Out Period”). During the Earnout Period the Seller will be entitled to receive a payment
for each fiscal quarter based on the difference of the Operating Income (as defined in the stock purchase agreement) minus the
Earnout Commission (as defined in the stock purchase agreement) (the “Difference”). If the Difference is a positive
number for the applicable fiscal quarter, the Earnout Payment for such fiscal quarter shall equal the amount of the Earnout Commission.
If the Difference is equal to zero or a negative number for the applicable fiscal quarter, the Earnout Payment for such fiscal
quarter shall be equal to the Operating Income. During the Earnout Period, the Seller will be entitled to receive any portion of
the Earnout Commission that was excluded from any prior Earnout Payment based on the Difference in the applicable fiscal quarter
being a negative number (the “Catch-Up Payment”); provided, however, no Catch-up Payment will be payable following
the date on which the final Earnout Payment is made for the last fiscal quarter in the Earnout Period. Upon the closing of such acquisition, BLF became
the Company’s wholly-owned subsidiary and the Company acquired a license with MLB to sell MLB-branded frozen dessert products
and confections. The license covers all 30 MLB teams. The transaction was accounted for as an asset
acquisition, with substantially all of the purchase consideration allocated to the license (see Note 8). Subsequent to fiscal year end, on December
18, 2020, we and our wholly owned subsidiary, BLF, entered into a letter agreement with ACG Global Solutions, Inc. and Game on
Foods, Inc. (“GOF”), whereby for certain consideration, BLF sold, transferred, and assigned all of BLF’s rights,
title, and interest in and to all of BLF’s assets to G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Oct. 31, 2020</t>
        </is>
      </c>
    </row>
    <row r="3">
      <c r="A3" s="3" t="inlineStr">
        <is>
          <t>Goodwill and Intangible Assets Disclosure [Abstract]</t>
        </is>
      </c>
    </row>
    <row r="4">
      <c r="A4" s="4" t="inlineStr">
        <is>
          <t>Intangible Assets, Net</t>
        </is>
      </c>
      <c r="B4" s="4" t="inlineStr">
        <is>
          <t xml:space="preserve">NOTE 8: INTANGIBLE ASSETS, NET Intangible assets, net, consist of three intangible
assets, a license with MLB (“MLB License”), a license with the National Hockey League (“NHL License”),
and certain acquired customer contracts. MLB License The MLB License allows us to sell MLB-branded
frozen dessert products and confections. The License was acquired as part of the April 25, 2019 stock purchase agreement (see Note
7) pursuant to which the Company purchased all of the outstanding capital stock of BLF. The transaction was accounted for as an
asset acquisition, with substantially all of the purchase consideration allocated to the License. The purchase consideration to acquire the License
totals $5,357,377, which consists of $50,000 cash paid subsequent to closing, $257,377 of accrued MLB License royalty fees that
were assumed by the Company upon acquisition of the License (net of cash acquired of $350), and $5,050,000 cash that is contingently
payable over time, through December 31, 2022, based on the future sales of MLB-branded products (see Note 17). The contingent consideration
is recognized as an increase to the carrying amount of the License intangible asset when the payment becomes probable and estimable,
net of any catch-up for amortization expense. NHL License On August 20, 2020, our wholly owned subsidiary,
BLF, entered into a retail license agreement (“NHL License”) with the NHL which allows us to produce and sell NHL-themed
chocolate, gum, gummies and other confectionary products. The NHL License provides us the rights to feature the names, nicknames,
slogans, symbols, logos, emblems, insignia, colors, and uniform designs of each of the member teams of the NHL and sell such products
throughout the United States territory. The term of the NHL License is through June 30, 2022 and requires periodic license payments
consisting of royalty payments and guaranteed annual minimum payments. Acquired Customer Contracts The acquired customer contracts were purchased
for $544,477 (2,000,000 United Arab Emirates Dirham) from a third-party frozen foods vendor on September 6, 2019, giving the Company
the right to earn revenue under the terms of the acquired customer contracts. The net carrying amount of the intangible assets
are as follows:
Estimated
October 31, Useful Lives 2020 2019
Intangible assets:
MLB license 32 months $ 357,027 $ 357,027
NHL license 12 months 25,000 -
Customer contracts 7 years 544,630 544,630
Accumulated amortization (298,485 ) (63,950 )
Intangible assets, net $ 628,172 $ 837,707 Amortization expense included in cost of revenue
for the years ended October 31, 2020 and 2019 was $234,535 and $63,950, respectively. Annual amortization expense related to the
existing net carrying amount of the intangible assets for the next five years is expected to be as follows:
Fiscal year 2021 $ 229,597
Fiscal year 2022 $ 100,325
Fiscal year 2023 $ 77,804
Fiscal year 2024 $ 77,804
Fiscal year 2025 $ 77,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0</t>
        </is>
      </c>
    </row>
    <row r="3">
      <c r="A3" s="3" t="inlineStr">
        <is>
          <t>Property, Plant and Equipment [Abstract]</t>
        </is>
      </c>
    </row>
    <row r="4">
      <c r="A4" s="4" t="inlineStr">
        <is>
          <t>Property and Equipment</t>
        </is>
      </c>
      <c r="B4" s="4" t="inlineStr">
        <is>
          <t>Note
9: Property and Equipment At October 31, 2020 and 2019, the Company’s
property and equipment are as follows:
Estimated
October 31, Useful Lives 2020 2019
Computer equipment 3 years $ 90,089 $ 86,974
Furniture and fixtures 7 years 13,213 13,213
Production assets 3 years 12,624 9,624
Leasehold improvements 3 years 136,108 -
Accumulated depreciation (104,536 ) (86,554 )
$ 147,498 $ 23,257 The Company recorded $17,982 and $3,835 of
depreciation expense for the years ended October 31, 2020 and 2019, respectively. There was no property and equipment impairments
recorded for the years ended Octo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y</t>
        </is>
      </c>
      <c r="B1" s="2" t="inlineStr">
        <is>
          <t>12 Months Ended</t>
        </is>
      </c>
    </row>
    <row r="2">
      <c r="B2" s="2" t="inlineStr">
        <is>
          <t>Oct. 31, 2020</t>
        </is>
      </c>
    </row>
    <row r="3">
      <c r="A3" s="3" t="inlineStr">
        <is>
          <t>Investments, All Other Investments [Abstract]</t>
        </is>
      </c>
    </row>
    <row r="4">
      <c r="A4" s="4" t="inlineStr">
        <is>
          <t>Investment in Unconsolidated Entity</t>
        </is>
      </c>
      <c r="B4" s="4" t="inlineStr">
        <is>
          <t>NOTE 10: INVESTMENT IN UNCONSOLIDATED ENTITY On May 8, 2020, the Company entered into a
Securities Purchase Agreement (the “May 8, 2020 Agreement”) with ZC Top Apparel Manufacturing (“ZC Top”)
which confirmed and superseded a binding agreement dated April 3, 2020 (the “Acquisition Agreement”) wherein the Company
acquired a 51% interest of the issued and outstanding common voting shares of ZC Top (the “Majority Interest”). The
purchase price for the Majority Interest was $100,000, which was paid by the Company. Additional working capital can be provided
by the Company when needed, from time to time, in the form of purchase financing, letters of credit, bank guarantees, merchant
cash advances or any other structure that may be required to facilitate the business. ZC Top is a Philippines-based maker of highly
sought-after reusable N95 fabric masks and biohazard suits. On October 5, 2020, as a result of TAM’s failure of contractual
performance and breach of contract, all obligations under the binding term sheet were rescinded and a demand made for immediate
return of the cash consideration of $100,000, that we paid, plus fees and costs to be determined. As we were unsuccessful in collecting
the $100,000, at October 31, 2020 we determined the $100,000 uncollectible and wrote-off the balance to loss on disposal of unconsolidated
entity within our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Oct. 31, 2020</t>
        </is>
      </c>
    </row>
    <row r="3">
      <c r="A3" s="3" t="inlineStr">
        <is>
          <t>Revenue from Contract with Customer [Abstract]</t>
        </is>
      </c>
    </row>
    <row r="4">
      <c r="A4" s="4" t="inlineStr">
        <is>
          <t>Revenue Disaggregation</t>
        </is>
      </c>
      <c r="B4" s="4" t="inlineStr">
        <is>
          <t>NOTE
11: REVENUE DISAGGREGATION The following table presents the Company’s
revenue by country and major product lines:
Year Ended October 31, 2020 2019
United Arab Emirates $ 15,792,092 $ 9,326,205
Oman 2,407,045 1,140,116
Kingdom of Saudi Arabia 1,254,938 1,891,059
Bahrain 1,122,580 1,202,282
United States 1,170,706 51,439
Revenue $ 21,747,361 $ 13,611,101
Food products 96 % 100 %
Apparel products 4 % -
100 % 100 % For the year ended October 31, 2020, the Company
was subject to revenue concentration risk as seven customers accounted for approximately 61% of our total revenue. For the year
ended October 31, 2019, the Company was subject to revenue concentration risk as six customers accounted for approximately 66%
of our total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0</t>
        </is>
      </c>
    </row>
    <row r="3">
      <c r="A3" s="3" t="inlineStr">
        <is>
          <t>Debt Disclosure [Abstract]</t>
        </is>
      </c>
    </row>
    <row r="4">
      <c r="A4" s="4" t="inlineStr">
        <is>
          <t>Debt</t>
        </is>
      </c>
      <c r="B4" s="4" t="inlineStr">
        <is>
          <t>NOTE 12: DEBT Convertible Notes Payable On January 2, 2020, the Company entered into
Amendment #1 to the convertible note dated July 1, 2019 in the principal amount of $605,000 (including a $90,000 original issuance
discount), amending the conversion price. As a result of this amendment, the outstanding balance was determined extinguished and
a loss on convertible note payable extinguishment of $355,317 was recognized, and a new liability was established. On various dates
through January 31, 2020, the outstanding principal and accrued interest was converted into an aggregate of 163,246 shares of the
Company’s common stock, fully satisfying this obligation and resulting in the recognition of a loss on convertible note payable
settlement of $368,456. On January 9, 2020, the Company entered into
a securities purchase agreement with an accredited investor pursuant to which the Company issued and sold a convertible note in
the principal amount of $605,000 (including a $90,000 original issuance discount). The note matures on January 9, 2021, bears interest
at a rate of 4% per annum (increasing to 24% per annum upon the occurrence of an Event of Default (as defined in the note)) and
is convertible into shares of the Company’s common stock at a conversion price of $7.50 per share, subject to adjustment.
The note may be prepaid by the Company at any time prior to the 180 th On February 10, 2020, the Company issued and
sold a convertible promissory note to an accredited investor in the principal amount of $420,000 (including a $70,000 original
issuance discount). The note matures on November 10, 2020, bears interest at a rate of 4% per annum, and is convertible into shares
of the Company’s common stock at a conversion price of $6.25 per share, subject to adjustment. The note may be prepaid by
the Company at any time prior to the 180 th On April 8, 2020, the Company entered into
Amendment #1 to the convertible notes dated September 13, 2019 in the aggregate principal amount of $660,000 (including an aggregate
of $110,000 in original issuance discounts), amending the conversion price. As a result of this amendment, an aggregate beneficial
conversion feature of $598,888 was recognized based upon the intrinsic value of the conversion option as a discount of the convertible
notes, which will be amortized to interest expense through the maturity dates. On various dates through July 31, 2020, the outstanding
principal and accrued interest was converted into an aggregate of 327,925 shares of the Company’s common stock, and an aggregate
beneficial conversion feature balance of $531,259 was amortized to interest expense, fully satisfying this obligation. On April 21, 2020, the Company entered into
Amendment #1 to the convertible note dated October 2, 2019 in the principal amount of $345,000 (including a $45,000 original issuance
discount), amending the conversion price. As a result of this amendment, a beneficial conversion feature of $231,274 was recognized
based upon the intrinsic value of the conversion option as a discount of the convertible note, which will be amortized to interest
expense through the maturity date. On various dates through July 31, 2020, the outstanding principal and accrued interest was converted
into an aggregate of 260,628 shares of the Company’s common stock, and the beneficial conversion feature balance of $218,583
was amortized to interest expense, fully satisfying this obligation. On April 29, 2020, the Company issued and sold
a convertible promissory note to an accredited investor in the principal amount of $165,000 (including a $15,000 original issuance
discount). The note matures on April 29, 2021, bears interest at a rate of 8% per annum, (increasing to 18% per annum upon the
occurrence of an Event of Default (as defined in the note)) and is convertible into shares of the Company’s common stock
at a conversion price of $10.00 per share, subject to adjustment. The note may be prepaid by the Company at any time prior to the
maturity date of the Note with certain prepayment penalties as defined in the note. Due to the variable conversion provision contained
in the convertible promissory note that became effective upon the VWAP of the Company’s common stock falling below $5.50
at any time after the prepayment date, the Company accounted for this conversion feature as a derivative liability, and recorded
a derivative liability of $250,329. On October 30, 2020, $48,000 of outstanding principal was converted into 200,000 shares of
the Company’s common stock. At October 31, 2020, the aggregate balance of the convertible promissory note and accrued interest
was $123,706. The aggregate balance of the convertible promissory note, net of original issue discount and deferred financing costs
at October 31, 2020 was $98,918. On May 12, 2020, the Company entered into a
securities purchase agreement with an accredited investor and issued and sold a convertible promissory note in the principal amount
of $153,000. The note matures on May 12, 2021, 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 th On July 14, 2020, the Company entered into
a securities purchase agreement with an accredited investor and issued and sold a convertible promissory note in the principal
amount of $63,000. The note matures on July 14, 2021, 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 th On July 22, 2020, the Company entered into
a securities purchase agreement with an accredited investor and issued and sold a convertible promissory note in the principal
amount of $90,000 (including a $15,000 original issuance discount). The note matures on July 22, 2021, bears interest at a rate
of 4% per annum, (increasing to 24% per annum upon the occurrence of an Event of Default (as defined in the note)) and is convertible
into shares of the Company’s common stock at a conversion price of $50.00 per share, subject to adjustment. The note may
be prepaid by the Company at any time prior to the maturity date of the Note with certain prepayment adjustments as defined in
the note. At October 31, 2020, the aggregate balance of the convertible promissory note and accrued interest was $91,006. The aggregate
balance of the convertible promissory note, net of original issue discount and deferred financing costs at October 31, 2020 was
$75,949. At October 31, 2020 and 2019, there was $387,193 and
$1,378,855 of convertible notes payable outstanding, net of discounts of $35,806 and $231,146, respectively. During the years ended October 31, 2020 and
2019, amortization of debt discount, issuance costs, and beneficial conversion features amounted to $1,300,002 and $839,876, respectively. During the year ended October 31, 2020, an
aggregate of $2,861,517 of convertible notes, including accrued interest, were converted into shares of the Company’s common
stock and there were no payments toward the outstanding balances of convertible notes. During the year ended October 31, 2019,
an aggregate of $1,638,531 of convertible notes, including accrued interest, were converted into shares of the Company’s
common stock and there were payments of an aggregate of $1,577,172 toward the outstanding balances of convertible notes. At October 31, 2020, the Company was in compliance
with the terms of the outstanding convertible notes. Notes Payable On January 26, 2019, the Company entered into
Amendment No. 1 to the promissory note (the “Monaco Note”) issued in favor of the Donald P. Monaco Insurance Trust
on January 26, 2018 in the principal amount of $530,000, with an annual interest rate of 12%, whereby (i) the maturity date of
the Monaco Note was extended to January 26, 2020 and (ii) the Company agreed to use its best efforts to prepay the unpaid principal
amount of the Monaco Note together with all accrued but unpaid interest thereon on or prior to March 31, 2019. On February 8, 2019, the Company entered into
Amendment No. 2 to the Monaco Note whereby the maturity date of the Monaco Note was extended to November 8, 2019. Upon maturity on November 8, 2019, the Company
was not able to pay the balance due and the interest rate immediately increased to 18% per annum. The note holder agreed to only
impose the default interest rate and not proceed with any other default remedies currently available. On August 14, 2020, the Company
entered into Amendment No. 3 (the “Third Note Amendment”) to the Monaco Note whereby (i) the timing of payments of
principal and interest was amended and (ii) it was acknowledged and agreed that so long as the principal and interest payment schedule,
as amended by the Third Note Amendment, is satisfied by the Company, the Company will not be in default pursuant to the payment
of principal and interest of the Note. Furthermore, on October 26, 2020, the Company entered into Amendment No. 4 (the “Fourth
Note Amendment”) to the Monaco Note whereby amendments were made to (i) the timing of payments of principal and interest,
(ii) the determination of status of default, and (iii) the manner and application of payments. Through October 31, 2020, the Company
paid an aggregate of $100,152 of accrued interest in accordance with the provisions of the Fourth Note Amendment. On March 31, 2020, the Company issued and sold
a promissory note to an accredited investor in the principal amount of $312,500 (including a $62,500 original issuance discount).
The note matures on July 1, 2020, bears interest at a rate of 4% per annum, (increasing to 18% per annum upon the occurrence of
an Event of Default (as defined in the note)) and provides a security interest in all of the Company’s equity ownership interest
in its wholly owned subsidiary, Big League Foods, Inc (“BLF”). The note may be prepaid by the Company at any time prior
to the maturity date with no prepayment penalties. On July 20, 2020, the Company and its wholly owned subsidiary, BLF, entered
into a letter agreement (“Agreement”) with the accredited investor to extend the maturity date ninety (90) days to
September 29, 2020. The Agreement also provides that BLF will sell certain of its inventory (“Purchased Inventory”)
to the accredited investor as an approved Distributor and that the accredited investor will make certain invoice payments to BLF
vendors. Upon the sale of Purchased Inventory by the accredited investor, the accredited investor will retain the first $60,000
of proceeds and then apply future proceeds on a per case amount, as specified within the Agreement, as a reduction of the outstanding
promissory note balance. Any remaining note balance will be due and payable by the Company upon maturity of the promissory note.
Furthermore, subsequent to fiscal year end, on December 18, 2020, the Company and its wholly owned subsidiary, BLF, entered into
a special agreement with the accredited investor to extend the maturity date to December 31, 2021, add a prepayment clause to whereby
in the event the accredited investor has received a total of $150,000 or more pursuant to the note on or before December 31, 2021
(the “Prepayment”), then the note shall be forgiven and considered paid in full, and add an event of default to whereby
until January 1, 2022, the only event of default on the note shall be the Company’s failure to make the Prepayment. Through
October 31, 2020, the Company has not paid any amount toward the outstanding balance of this promissory note. On April 23, 2020, the Company entered into
a promissory note with an approved lender in the principal amount of $104,479.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3, 2020, requires 18 monthly payments of $5,880 each, consisting of principal and interest
until paid in full on April 23, 2022.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expects to satisfy the requirements
for forgiveness of the entire principal and accrued interest balance and will apply for such forgiveness by the deadline. Revolving Credit Agreement On July 31, 2019, the Company entered into
a secured, $500,000 revolving credit agreement (“Credit Facility”). Borrowings under the Credit Facility may be used
to fund working capital needs and bear interest at a one-month LIBOR-based rate plus 300 basis-points (3.145% at October 31, 2020).
The Company’s performance and payment obligations under the Credit Facility are guaranteed by substantially all of its assets.
The structure of this Credit Facility is a note payable with a revolving credit line feature with a mutual termination provision
instead of a stated maturity date. The outstanding balance under the Credit Facility may be prepaid at any time without premium
or penalty. Additionally, the Credit Facility contains customary events of default and remedies upon an event of default, including
the acceleration of repayment of outstanding amounts under the Credit Facility. At October 31, 2020, $425,772 was outstanding
under the Credit Facility. The Credit Facility contains customary affirmative and negative covenants, including a borrowing base
requirement upon each request for an advance from the Credit Facility. The Company was in compliance with all covenants at Octo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Oct. 31, 2020</t>
        </is>
      </c>
    </row>
    <row r="3">
      <c r="A3" s="3" t="inlineStr">
        <is>
          <t>Derivative Instruments and Hedging Activities Disclosure [Abstract]</t>
        </is>
      </c>
    </row>
    <row r="4">
      <c r="A4" s="4" t="inlineStr">
        <is>
          <t>Derivative Liability</t>
        </is>
      </c>
      <c r="B4" s="4" t="inlineStr">
        <is>
          <t>NOTE 13: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derivative liability is measured at fair
value on a recurring basis using significant unobservable inputs (Level 3) from October 31, 2019 to October 31, 2020:
Conversion feature derivative liability
October 31, 2019 $ -
Initial fair value of derivative liability charged to other expense 336,329
Gain on change in fair value included in earnings (69,925 )
Derivative liability relieved by conversions of convertible promissory notes (86,000 )
October 31, 2020 $ 180,404 Total derivative liability at October 31, 2020
amounted to $180,404. At October 31, 2019 there was no derivative liability. The change in fair value included in earnings for
the year ended October 31, 2020 is $69,925. The Company used the following assumptions
for determining the fair value of the convertible instrument granted under the binomial pricing model with a binomial simulation
at October 31, 2020:
Expected volatility 265.9 %
Expected term 5.9 months
Risk-free interest rate 0.11 %
Stock price $ 0.475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October 31, 2020, the
Company did not have any derivative instruments that were designated as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t>
        </is>
      </c>
      <c r="B3" s="5" t="n">
        <v>21509</v>
      </c>
      <c r="C3" s="5" t="n">
        <v>371898</v>
      </c>
    </row>
    <row r="4">
      <c r="A4" s="4" t="inlineStr">
        <is>
          <t>Accounts receivable</t>
        </is>
      </c>
      <c r="B4" s="6" t="n">
        <v>5158690</v>
      </c>
      <c r="C4" s="6" t="n">
        <v>3319687</v>
      </c>
    </row>
    <row r="5">
      <c r="A5" s="4" t="inlineStr">
        <is>
          <t>Inventory</t>
        </is>
      </c>
      <c r="B5" s="6" t="n">
        <v>60378</v>
      </c>
      <c r="C5" s="6" t="n">
        <v>598515</v>
      </c>
    </row>
    <row r="6">
      <c r="A6" s="4" t="inlineStr">
        <is>
          <t>Prepaid expenses</t>
        </is>
      </c>
      <c r="B6" s="6" t="n">
        <v>216921</v>
      </c>
      <c r="C6" s="6" t="n">
        <v>65749</v>
      </c>
    </row>
    <row r="7">
      <c r="A7" s="4" t="inlineStr">
        <is>
          <t>Other assets</t>
        </is>
      </c>
      <c r="B7" s="6" t="n">
        <v>8629</v>
      </c>
      <c r="C7" s="6" t="n">
        <v>8629</v>
      </c>
    </row>
    <row r="8">
      <c r="A8" s="4" t="inlineStr">
        <is>
          <t>Total Current Assets</t>
        </is>
      </c>
      <c r="B8" s="6" t="n">
        <v>5466127</v>
      </c>
      <c r="C8" s="6" t="n">
        <v>4364478</v>
      </c>
    </row>
    <row r="9">
      <c r="A9" s="4" t="inlineStr">
        <is>
          <t>Property and equipment, net</t>
        </is>
      </c>
      <c r="B9" s="6" t="n">
        <v>147498</v>
      </c>
      <c r="C9" s="6" t="n">
        <v>23257</v>
      </c>
    </row>
    <row r="10">
      <c r="A10" s="4" t="inlineStr">
        <is>
          <t>Operating lease right-of-use asset</t>
        </is>
      </c>
      <c r="B10" s="6" t="n">
        <v>383225</v>
      </c>
      <c r="C10" s="4" t="inlineStr">
        <is>
          <t xml:space="preserve"> </t>
        </is>
      </c>
    </row>
    <row r="11">
      <c r="A11" s="4" t="inlineStr">
        <is>
          <t>Intangible assets, net</t>
        </is>
      </c>
      <c r="B11" s="6" t="n">
        <v>628172</v>
      </c>
      <c r="C11" s="6" t="n">
        <v>837707</v>
      </c>
    </row>
    <row r="12">
      <c r="A12" s="4" t="inlineStr">
        <is>
          <t>Total Assets</t>
        </is>
      </c>
      <c r="B12" s="6" t="n">
        <v>6625022</v>
      </c>
      <c r="C12" s="6" t="n">
        <v>5225442</v>
      </c>
    </row>
    <row r="13">
      <c r="A13" s="3" t="inlineStr">
        <is>
          <t>Current Liabilities</t>
        </is>
      </c>
    </row>
    <row r="14">
      <c r="A14" s="4" t="inlineStr">
        <is>
          <t>Accounts payable and accrued expenses</t>
        </is>
      </c>
      <c r="B14" s="6" t="n">
        <v>2730738</v>
      </c>
      <c r="C14" s="6" t="n">
        <v>3613641</v>
      </c>
    </row>
    <row r="15">
      <c r="A15" s="4" t="inlineStr">
        <is>
          <t>Operating lease liability</t>
        </is>
      </c>
      <c r="B15" s="6" t="n">
        <v>178327</v>
      </c>
      <c r="C15" s="4" t="inlineStr">
        <is>
          <t xml:space="preserve"> </t>
        </is>
      </c>
    </row>
    <row r="16">
      <c r="A16" s="4" t="inlineStr">
        <is>
          <t>Interest payable</t>
        </is>
      </c>
      <c r="B16" s="6" t="n">
        <v>161427</v>
      </c>
      <c r="C16" s="6" t="n">
        <v>127465</v>
      </c>
    </row>
    <row r="17">
      <c r="A17" s="4" t="inlineStr">
        <is>
          <t>Due to former officer</t>
        </is>
      </c>
      <c r="B17" s="6" t="n">
        <v>1801</v>
      </c>
      <c r="C17" s="6" t="n">
        <v>1801</v>
      </c>
    </row>
    <row r="18">
      <c r="A18" s="4" t="inlineStr">
        <is>
          <t>Notes payable</t>
        </is>
      </c>
      <c r="B18" s="6" t="n">
        <v>1337925</v>
      </c>
      <c r="C18" s="6" t="n">
        <v>1030000</v>
      </c>
    </row>
    <row r="19">
      <c r="A19" s="4" t="inlineStr">
        <is>
          <t>Convertible notes payable, net</t>
        </is>
      </c>
      <c r="B19" s="6" t="n">
        <v>387193</v>
      </c>
      <c r="C19" s="6" t="n">
        <v>1378855</v>
      </c>
    </row>
    <row r="20">
      <c r="A20" s="4" t="inlineStr">
        <is>
          <t>Derivative liability</t>
        </is>
      </c>
      <c r="B20" s="6" t="n">
        <v>180404</v>
      </c>
      <c r="C20" s="4" t="inlineStr">
        <is>
          <t xml:space="preserve"> </t>
        </is>
      </c>
    </row>
    <row r="21">
      <c r="A21" s="4" t="inlineStr">
        <is>
          <t>Total Current Liabilities</t>
        </is>
      </c>
      <c r="B21" s="6" t="n">
        <v>4977815</v>
      </c>
      <c r="C21" s="6" t="n">
        <v>6151762</v>
      </c>
    </row>
    <row r="22">
      <c r="A22" s="4" t="inlineStr">
        <is>
          <t>Operating lease liability, net of current portion</t>
        </is>
      </c>
      <c r="B22" s="6" t="n">
        <v>214284</v>
      </c>
      <c r="C22" s="4" t="inlineStr">
        <is>
          <t xml:space="preserve"> </t>
        </is>
      </c>
    </row>
    <row r="23">
      <c r="A23" s="4" t="inlineStr">
        <is>
          <t>Notes payable, net of current portion</t>
        </is>
      </c>
      <c r="B23" s="6" t="n">
        <v>34826</v>
      </c>
      <c r="C23" s="4" t="inlineStr">
        <is>
          <t xml:space="preserve"> </t>
        </is>
      </c>
    </row>
    <row r="24">
      <c r="A24" s="4" t="inlineStr">
        <is>
          <t>Total Liabilities</t>
        </is>
      </c>
      <c r="B24" s="6" t="n">
        <v>5226925</v>
      </c>
      <c r="C24" s="6" t="n">
        <v>6151762</v>
      </c>
    </row>
    <row r="25">
      <c r="A25" s="4" t="inlineStr">
        <is>
          <t>Commitments and Contingencies (Note 17)</t>
        </is>
      </c>
      <c r="B25" s="4" t="inlineStr">
        <is>
          <t xml:space="preserve"> </t>
        </is>
      </c>
      <c r="C25" s="4" t="inlineStr">
        <is>
          <t xml:space="preserve"> </t>
        </is>
      </c>
    </row>
    <row r="26">
      <c r="A26" s="3" t="inlineStr">
        <is>
          <t>Stockholders' Equity (Deficit)</t>
        </is>
      </c>
    </row>
    <row r="27">
      <c r="A27" s="4" t="inlineStr">
        <is>
          <t>Common stock, $0.000001 par value; 7,500,000,000 shares authorized and 10,278,867 and 4,611,557 shares issued at October 31, 2020 and October 31, 2019, respectively (as adjusted for a 1-for-500 reverse stock split as discussed in Note 1)</t>
        </is>
      </c>
      <c r="B27" s="6" t="n">
        <v>10</v>
      </c>
      <c r="C27" s="6" t="n">
        <v>5</v>
      </c>
    </row>
    <row r="28">
      <c r="A28" s="4" t="inlineStr">
        <is>
          <t>Additional paid-in-capital</t>
        </is>
      </c>
      <c r="B28" s="6" t="n">
        <v>45562841</v>
      </c>
      <c r="C28" s="6" t="n">
        <v>27568220</v>
      </c>
    </row>
    <row r="29">
      <c r="A29" s="4" t="inlineStr">
        <is>
          <t>Accumulated deficit</t>
        </is>
      </c>
      <c r="B29" s="6" t="n">
        <v>-44164783</v>
      </c>
      <c r="C29" s="6" t="n">
        <v>-28494590</v>
      </c>
    </row>
    <row r="30">
      <c r="A30" s="4" t="inlineStr">
        <is>
          <t>Total Stockholders' Equity (Deficit)</t>
        </is>
      </c>
      <c r="B30" s="6" t="n">
        <v>1398097</v>
      </c>
      <c r="C30" s="6" t="n">
        <v>-926320</v>
      </c>
    </row>
    <row r="31">
      <c r="A31" s="4" t="inlineStr">
        <is>
          <t>Total Liabilities and Stockholders' Equity (Deficit)</t>
        </is>
      </c>
      <c r="B31" s="6" t="n">
        <v>6625022</v>
      </c>
      <c r="C31" s="6" t="n">
        <v>5225442</v>
      </c>
    </row>
    <row r="32">
      <c r="A32" s="4" t="inlineStr">
        <is>
          <t>Series A Convertible Preferred Stock [Member]</t>
        </is>
      </c>
    </row>
    <row r="33">
      <c r="A33" s="3" t="inlineStr">
        <is>
          <t>Stockholders' Equity (Deficit)</t>
        </is>
      </c>
    </row>
    <row r="34">
      <c r="A34" s="4" t="inlineStr">
        <is>
          <t>Convertible preferred stock, value</t>
        </is>
      </c>
      <c r="B34" s="6" t="n">
        <v>29</v>
      </c>
      <c r="C34" s="6" t="n">
        <v>45</v>
      </c>
    </row>
    <row r="35">
      <c r="A35" s="4" t="inlineStr">
        <is>
          <t>Series B Convertible Preferred Stock [Member]</t>
        </is>
      </c>
    </row>
    <row r="36">
      <c r="A36" s="3" t="inlineStr">
        <is>
          <t>Stockholders' Equity (Deficit)</t>
        </is>
      </c>
    </row>
    <row r="37">
      <c r="A37" s="4" t="inlineStr">
        <is>
          <t>Convertible preferred stock, value</t>
        </is>
      </c>
      <c r="B37" s="4" t="inlineStr">
        <is>
          <t xml:space="preserve"> </t>
        </is>
      </c>
      <c r="C37" s="4" t="inlineStr">
        <is>
          <t xml:space="preserve"> </t>
        </is>
      </c>
    </row>
    <row r="38">
      <c r="A38" s="4" t="inlineStr">
        <is>
          <t>Series C Convertible Preferred Stock [Member]</t>
        </is>
      </c>
    </row>
    <row r="39">
      <c r="A39" s="3" t="inlineStr">
        <is>
          <t>Stockholders' Equity (Deficit)</t>
        </is>
      </c>
    </row>
    <row r="40">
      <c r="A40" s="4" t="inlineStr">
        <is>
          <t>Convertible preferred stock, value</t>
        </is>
      </c>
      <c r="B40" s="5" t="n">
        <v>1</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Oct. 31, 2020</t>
        </is>
      </c>
    </row>
    <row r="3">
      <c r="A3" s="3" t="inlineStr">
        <is>
          <t>Equity [Abstract]</t>
        </is>
      </c>
    </row>
    <row r="4">
      <c r="A4" s="4" t="inlineStr">
        <is>
          <t>Stockholders' Equity (Deficit)</t>
        </is>
      </c>
      <c r="B4" s="4" t="inlineStr">
        <is>
          <t>NOTE 14: STOCKHOLDERS’ EQUITY (DEFICIT) The total number of shares of all classes of
stock that the Company shall have the authority to issue is 7,625,000,000 shares consisting of 7,500,000,000 shares of common stock
with a $0.000001 par value per share of which 10,278,867 are issued at October 31, 2020 and 125,000,000 shares of preferred stock,
par value $0.000001 per share of which (A) 120,000,000 shares have been designated as Series A Convertible Preferred of which 28,944,601
are outstanding at October 31, 2020, (B) 1,000,000 shares have been designated as Series B Convertible Preferred Stock, of which
no shares are outstanding at October 31, 2020 and (C) 1,000,000 have been designated as Series C Convertible Preferred Stock, of
which 680,801 shares are outstanding at October 31, 2020. On January 11, 2019, stockholders holding a
majority of the voting power of the Company’s issued and outstanding shares of voting stock, executed a written consent approving
1) an amendment to the Company’s Amended and Restated Certificate of Incorporation, as amended (the “Certificate of
Incorporation”) to (i) increase the number of authorized shares of common stock of the Company to 7,500,000,000 shares from
1,500,000,000 shares and (ii) decrease the par value of the common stock and preferred stock to $0.000001 from $0.001 per share;
and 2) granting discretionary authority to the Company’s Board of Directors to amend the Certificate of Incorporation to
effect one or more consolidations of the issued and outstanding shares of common stock of the Company, 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 On April
16, 2019, the Company filed a Certificate of Amendment to its Certificate of Incorporation to increase its authorized common stock
from 1,500,000,000 shares to 7,500,000,000 shares and to decrease the par value of its common stock and preferred stock from $0.001
per share to $0.000001 per share. As of January 11, 2020, the approved Reverse Stock Split expired as such Reverse Stock Split
had not been completed. On October 6, 2020, stockholders holding a
majority of the voting power of the Company’s issued and outstanding shares of voting stock, executed a written consent approving
1) an amendment to the Company’s Certificate of Incorporation, (the “Certificate of Incorporation”) to effect
a consolidation of the issued and outstanding shares of Common Stock, pursuant to which the shares of Common Stock would be combined
and reclassified into one share of Common Stock at a ratio of 1-for-500 (the “Reverse Stock Split”), 2) approval of
the Company’s 2020 Equity Incentive Plan (the “2020 Plan”) and the reservation of 750,000,000 (1,500,000 post-split)
shares of Common Stock for issuance thereunder; and, 3) approval of Amendments to and Restatement of the Company’s Certificate
of Incorporation pursuant to the Delaware General Corporation Law Section 242(a)(3) to (a) with the exception of actions to enforce
a duty or liability arising from the Exchange Act, which may be brought only in federal court pursuant to Section 27 of the Exchange
Act, or claims made under the Securities Act, that may be brought in either state or federal court pursuant to Section 22 of the
Exchange Act, adopt Delaware General Corporation Law Section 115 to require that any or all other internal corporate claims, including
claims made in the right of the Company, shall be brought solely and exclusively in any or all of the courts of the State of Delaware;
and, (b) revise the Certificate of Incorporation to correct and consolidate legacy disclosures, including a description of its
common stock and the adoption of Section 155 of the General Delaware Corporation Law, so as to comprise one document with the Delaware
Secretary of State in the future. On November 18, 2020, the Company filed a Certificate
of Amendment (the “Amendment”) to its Certificate of Incorporation, to 1) effect a consolidation of the issued and
outstanding shares of Common Stock, pursuant to which the shares of Common Stock would be combined and reclassified into one share
of Common Stock at a ratio of 1-for-500 (the “Reverse Stock Split”), 2) adopt Delaware General Corporation Law Section
115 to require that any or all other internal corporate claims, including claims made in the right of the Company, shall be brought
solely and exclusively in any or all of the courts of the State of Delaware; and, 3) revise the Certificate of Incorporation to
correct and consolidate legacy disclosures, including a description of its common stock and the adoption of Section 155 of the
General Delaware Corporation Law, so as to comprise one document with the Delaware Secretary of State in the future. On January
13, 2021, the Company’s Reverse Stock Split was completed and became effective. Common Stock During the year ended October 31, 2020, the
Company:
● issued 4,282,326 shares of its common stock valued at $7,370,059, which includes aggregate beneficial conversion features of $830,162, as repayment for outstanding principal and interest on convertible promissory notes as requested by the note holders in accordance with contractual terms.
● issued 31,251 shares of its common stock for the conversion of 15,625,500 shares of its Series A Convertible Preferred stock.
● issued 30,000 shares of its common stock for the vesting of the first 50% of a 60,000 common stock grant to the Company’s Chief Financial Officer. The Company recorded $142,500 of stock-based compensation expense during the year ended October 31, 2020, related to this common stock grant.
● issued 24,483 shares of its common stock to an accredited investor for proceeds of $91,917.
● issued 52,000 shares of its common stock to a vendor for services rendered, valued at $78,000.
● issued 50,219 shares of its common stock to its Chief Executive Officer for proceeds of $20,087.
● issued 1,197,031 shares of its common stock under a registration statement, valued at $1,327,248. During the year ended October 31, 2019, the
Company:
● issued 304,060 shares of its common stock to satisfy the settlement agreement by and among the Company, Monaker, American Stock Transfer &amp; Trust Company, LLC and NestBuilder that was executed on or about December 22, 2017.
● entered into a securities purchase agreement with an accredited investor pursuant to which the Company issued 83,333 shares of its common stock for aggregate gross proceeds of $500,000.
● entered into a letter agreement with the First Investor, pursuant to which the principal amount of the First Note together with interest accrued thereon was converted into an aggregate of 1,024,667 shares of the Company’s common stock at a fixed conversion price of $1.25 per share and the First Warrant was amended such that the First Warrant is exercisable for 1,000,000 shares of the Company’s common stock at a fixed exercise price of $1.25 per share. The Company issued the 1,024,667 shares of its common stock on June 4, 2019.
● entered into a letter agreement with the Second Investor, pursuant to which the principal amount of the Second Note together with interest accrued thereon was converted into an aggregate of 163,840 shares of the Company’s common stock at a fixed conversion price of $1.25 per share and the Second Warrant was amended such that the Second Warrant is exercisable for 160,000 shares of the Company’s common stock at a fixed exercise price of $1.25 per share. The Company issued the 163,840 shares of its common stock on June 4, 2019.
● granted 60,000 shares of its common stock to the Company’s Chief Financial Officer. The common stock will vest 25% on the six month, 1 year, 2 year, and 3 year anniversaries of the grant date. The Company recorded $143,750 of stock-based compensation expense during the year ended October 31, 2019, related to this common stock grant.
● issued 4,839 shares of its common stock to satisfy a former employee’s exercise of 6,000 warrants on a cashless basis.
● issued 25,819 shares of its common stock valued at $152,897 as repayment for outstanding principal and interest on a convertible promissory note as requested by the note holder according to contractual terms. Common Stock Warrants On April 29, 2020, the Company entered into
an amended and restated employment agreement (the “2020 Employment Agreement”) with its Chief Executive Officer, whereby
the 2020 Employment Agreement amended and restated the prior employment agreement dated January 31, 2017 (the “2017 Agreement”). Under the provisions of the 2017 Agreement,
the Company was committed to issue warrants to its Chief Executive Officer to purchase shares of its common stock as follows:
● For each $1 million in revenue generated by the Company, a warrant to purchase 15,000 shares of the Company’s common stock at an exercise price of $3.00 per warrant will be granted, until such time as the Chief Executive Officer owns 20% of the then-outstanding shares of common stock.
● At the beginning of each calendar year, a warrant to acquire 3% of the Company’s outstanding common stock will be granted. These provisions were amended and replaced
in the 2020 Employment Agreement with the one-time grant of warrants to purchase 943,768 shares of the Company’s common stock
at an exercise price of $3.00 per share. This one-time grant of warrants increased the Chief Executive Officer’s ownership
to 20% of the Company’s common stock on a fully diluted basis, which is consistent with the intentions of the Company’s
Board of Directors and with the Company’s former management. All warrants to purchase shares of the Company’s common
stock that are granted under the provisions of the Chief Executive Officer’s 2020 Employment Agreement and 2017 Agreement
are immediately vested upon being earned. During February 2019, the Company entered into
securities purchase agreements with the First and Second Investor, whereby the Company sold the First and Second Notes and First
and Second Warrants, respectively. The Company allocated a value of $697,611 to the First and Second Warrants based upon a relative
fair value methodology. At October 31, 2020, the Company has no further
commitments to issue warrants to purchase shares of its common stock to its Chief Executive Officer. At October 31, 2019, the Company
was committed to issue warrants to purchase 285,000 shares of its common stock under the provisions of the employment agreement
of its Chief Executive Officer. The fair value of these warrants was $2,515,794 and was recognized as an operating expense within
the consolidated statements of operations. At October 31, 2020 and 2019, there were warrants
to purchase up to 2,619,114 and 1,451,410 shares, respectively, of the Company’s common stock outstanding which may dilute
future EPS. At October 31, 2020, no warrants remained to
be earned by the Chief Executive Officer. At October 31, 2019, there remained warrants to purchase approximately 788,000 shares
of the Company’s common stock, to be issued if earned, under the provisions of the Chief Executive Officer’s employment
agreement, which would increase such ownership percentage of the Company’s common stock to the 20% limit. The Company estimates the fair value of each
award on the date of grant using a Black-Scholes option valuation model that uses the assumptions noted in the table below. Since
Black-Scholes option valuation models incorporate ranges of assumptions for inputs, those ranges are disclosed. Expected volatilities
are based on the historical volatility of the Company’s stock. The Company uses historical data to estimate award exercise
and employee termination within the valuation model, whereby separate groups of employees that have similar historical exercise
behavior are considered separately for valuation purposes. The expected term of granted awards is derived from the output of the
option valuation model and represents the period of time that granted awards are expected to be outstanding; the range given below
results from certain groups of employees exhibiting different behavior. The risk-free rate for periods within the contractual life
of the award is based on the U.S. Treasury yield curve in effect at the time of grant. The following assumptions were utilized
during the years ended October 31, 2020 and 2019:
2020 2019
Expected volatility 194.54% - 399.10 % 0.20% - 486.01 %
Weighted-average volatility 122.01 % 50.14 %
Expected dividends 0 % 0 %
Expected term (in years) 5.0 0.5
Risk-free rate 0.37% - 1.57 % 1.46% - 2.60 % The following table sets forth common share
purchase warrants outstanding as of October 31, 2020:
Weighted
Average
Exercise Intrinsic
Warrants Price Value
Outstanding, October 31, 2019 1,451,410 $ 1.72 $ -
Warrants granted and issued 1,172,114 $ 3.00 $ -
Warrants exercised - $ - $ -
Warrants forfeited (4,410 ) $ (32.99 ) $ -
Outstanding, October 31, 2020 2,619,114 $ 2.24 $ -
Common stock issuable upon exercise of warrants 2,619,114 $ 2.24 $ -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20 Life (Years) Price 2020 Price
$ 1.25 1,160,000 1.35 $ 1.25 1,160,000 $ 1.25
$ 3.00 1,457,114 2.26 $ 3.00 1,457,114 $ 3.00
$ 25.00 2,000 2.17 $ 25.00 2,000 $ 25.00
2,619,114 1.85 $ 2.24 2,619,114 $ 2.24 The following table sets forth common share
purchase warrants outstanding as of October 31, 2019:
Weighted
Average
Exercise Intrinsic
Warrants Price Value
Outstanding, October 31, 2018 247,523 $ 10.10 $ -
Warrants granted and issued 3,593,148 $ 0.641 $ -
Warrants exercised (6,000 ) $ (3.00 ) $ -
Warrants exchanged (2,383,261 ) $ (1.20 ) $ -
Outstanding, October 31, 2019 1,451,410 $ 1.72 $ -
Common stock issuable upon exercise of warrants 1,451,410 $ 1.72 $ -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9 Life (Years) Price 2019 Price
$ 1.25 1,160,000 2.35 $ 1.25 1,160,000 $ 1.25
$ 3.00 285,000 0.79 $ 3.00 285,000 $ 3.00
$ 12.50 2,000 0.17 $ 12.50 2,000 $ 12.50
$ 25.00 2,000 1.17 $ 25.00 2,000 $ 25.00
$ 50.00 2,410 0.35 $ 50.00 2,410 $ 50.00
1,451,410 1.99 $ 1.72 1,451,410 $ 1.72 Series A Convertible Preferred Stock On October 14, 2014, the Company filed a certificate
of amendment to its Certificate of Designations, Number, Voting Powers, Preferences and Rights of Series A Convertible Preferred
Stock with the Delaware Secretary of State pursuant to the July 31, 2014 Board of Directors approval to increase the Series A Convertible
Preferred A shares from 100,000,000 shares to 120,000,000 shares. The Series A Convertible Preferred Stock was issued at $0.001
par value and bear dividends at a rate of 10% per annum payable on a quarterly basis when declared by the board of directors. Dividends
accrue whether or not they have been declared by the board. At the election of the Company, Preferred Dividends may be converted
into Series A Convertible Preferred Stock, with each converted share having a value equal to the market price per share, subject
to adjustment for stock splits. In order to exercise such option, the Company delivers written notice to the holder. Each 10,00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Convertible Preferred Stock or to the Common Stock, an amount for each share
of Series A Convertible Preferred Stock equal to all accrued and unpaid Preferred Dividends plus the Stated Value, as adjusted
(the “Series A Liquidation Amount”). On February 8, 2019, the Company filed a Second
Amended and Restated Certificate of Designations, Preferences and Rights of the Series A Convertible Preferred Stock (the “Second
Amended and Restated Series ACOD”), as amended on April 9, 2019 with the Delaware Secretary of State. Pursuant to the Second
Amended and Restated Series A COD, the Company designated 120,000,000 shares as Series A Convertible Preferred Stock (the “Series
A Preferred Stock”). Each share of Series A Preferred Stock is convertible at any time at the option of the holder into such
number of shares of the Company’s common stock determined by dividing the Series A Conversion Price divided by the Series
A Stated Value. The “Series A Conversion Price” is $1.00 per share, subject to adjustment, and the “Series A
Stated Value is $1.00 per share. Each share of Series A Preferred Stock shall be entitled to vote such number of shares into which
the Series A Preferred Stock are convertible into. In addition, from the date the Company issued the First Note until such time
that no shares of Series A Preferred Stock are outstanding, each holder of Series A Preferred Stock shall have the right to participate
in any subsequent financings of the Company in an amount equal to up to 50% of such financing.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Preferred Stock or to the common stock, an amount for each share of Series A
Preferred Stock equal to the Series A Stated Value. On March 25, 2019, the Company entered into
an inducement agreement (the “Inducement Agreement”) effective as of February 8, 2019, pursuant to which the Company
issued Monaker 304,069 shares of its common stock as an inducement to remove certain anti-dilution provisions contained in the
Series A Preferred Stock Certificate of Designation in connection with the offering to the First Investor of the First Note and
the First Warrant. At October 31, 2018, the value of the 304,069 shares of common stock was $456,090 and was recorded as shares
to be issued within our Consolidated Statement of Changes in Stockholders’ Equity (Deficit). During the year ended October 31, 2020, shareholders
converted 15,625,500 shares of Series A Preferred Stock into 31251 shares of the Company’s common stock. During the year
ended October 31, 2019, there were no conversions of Series A Preferred Stock into shares of the Company’s common stock. At October 31, 2020 and 2019, there were 28,944,601
and 44,570,101 shares of Series A Convertible Preferred Stock outstanding, respectively. Series B Convertible Preferred Stock On July 31, 2014, the Company’s Board
of Directors approved the creation of a new Series B Convertible Preferred Stock and on October 14, 2014 the Company filed a Certificate
of Designation of Series B Convertible Preferred Stock with the Delaware Secretary of State designating 1,000,000 shares, par value
of $0.001 per share, as Series B Convertible Preferred Stock (“Series B Convertible Preferred Stock”). The Series B
Convertible Preferred Stock have a stated value of $5.00 per share (the “Series B Stated Value”). The Series B Convertible
Preferred Stock accrue dividends at a rate of 10% per annum on the Series B Stated Value of such shares of the Series B Convertible
Preferred Stock. Dividends accrue whether or not they have been declared by the board of directors. At the election of the Company,
it may satisfy its obligations to pay dividends on the Series B Convertible Preferred Stock by issuing shares of common stock to
the holders of Series B Convertible Preferred Stock on a uniform and prorated basis. Each share of Series B Convertible Preferred
Stock is convertible at the option of the holder thereof at any time into a number of shares of common stock determined by dividing
the Series B Stated Value by the conversion price then in effect. The conversion price for the Series B Convertible Preferred Stock
is equal to $0.05 per share, subject to adjustment. Each holder of Series B Convertible Preferred Stock shall be entitled to the
number of votes equal to 200 votes for each shares of Series B Convertible Preferred Stock held by them. Upon the occurrence of a Liquidation Event,
the board shall determine in good faith the amount legally available for distribution to stockholders after taking into account
the Net Assets Available for Distribution. The holders of the Series B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B Convertible Preferred
Stock or to the common stock, an amount for each share of Series B Convertible Preferred Stock equal to all accrued and unpaid
preferred dividends plus the Series B Stated Value. As of October 31, 2020 and 2019, there were
no shares of Series B Convertible Preferred Stock outstanding. Series C Convertible Preferred Stock On May 5, 2015, the Company filed a Certificate
of Designation of Series C Convertible Preferred Stock (the “Series C COD”) with the Delaware Secretary of State. Pursuant
to the Series C COD, the Company designated 1,000,000 shares as Series C Convertible Preferred Stock (the “Series C Preferred
Stock”). Each share of Series C Preferred Stock is convertible at any time at the option of the holder into such number of
shares of the Company’s common stock determined by dividing the Series C Stated Value by the Series C Conversion Price. The
“Series C Stated Value” means $5.00 per share, and the “Series C Conversion Price” means $0.05 per share,
subject to adjustment. Each share of Series C Preferred Stock shall
be entitled to vote such number of shares equal to 100 votes for each share of common stock into which the Series C Preferred Stock
is then convertible into. Shares of Series C Preferred Stock shall accrue dividends at a rate of 10% per annum on the Series C
Stated Value which shall be payable when and if declared by the board of directors. Upon the occurrence of a Liquidation Event,
the board shall determine in good faith the amount legally available for distribution to stockholders after taking into account
the Net Assets Available for Distribution. The holders of the Series C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C Convertible Preferred
Stock or to the common stock, an amount for each share of Series C Convertible Preferred Stock equal to all accrued and unpaid
preferred dividends plus the Series C Stated Value. On December 28, 2018, the Board of Directors
awarded the Company’s Chief Executive Officer 295,801 shares of Series C Preferred Stock, in exchange for 235,113 of his
warrants to acquire shares of common stock and a 1,002 share common stock bonus as approved by the Company’s Board of Directors
related to the Company’s fiscal 2018 performance. On April 26, 2019, a shareholder converted
25,000 shares of Series C Preferred Stock into an aggregate of 5,000 shares of the Company’s common stock. On September 25, 2020, the Board of Directors
awarded the Company’s Chief Executive Officer 250,000 shares of Series C Preferred Stock to ensure his aggregate voting percentage
across all classes of voting stock remained in excess of 50.1%. At October 31, 2020 and 2019, there were 680,801
and 430,801 shares of Series C Convertible Preferred Stock outstandi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NOTE 15: RELATED PARTY TRANSACTIONS During the fiscal year ending October 31, 2020,
the Company:
● issued 30,000 shares of its common stock for the vesting of the first 50% of a 60,000 common stock grant to the Company’s Chief Financial Officer. The Company recorded $142,500 of stock-based compensation expense during the year ended October 31, 2020, related to this common stock grant.
● issued 50,219 shares of its common stock to its Chief Executive Officer for proceeds of $20,087. During the fiscal year ending October 31, 2019,
there were no related party transaction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NOTE 16: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October 31, 2020 and 2019 was $0 and $0, respectively. The provision for income taxes consisted of
the following:
Year Ended October 31, 2020 2019
Deferred tax benefit (provision):
Federal 3,695,227 729,016
State, net of federal benefit 1,146,840 226,255
Change in valuation allowance (4,842,067 ) (955,271 )
Income tax provision $ - $ - The following table presents the difference
between the effective tax rate and the U.S. federal statutory income tax rate:
Year Ended October 31, 2020 2019
U.S. federal statutory income tax rate 21.0 % 21.0 %
State taxes, net of federal benefit 7.0 % 7.0 %
Other 0.0 % 0.0 %
Effect of valuation allowance (28.0 )% (28.0 )%
Effective income tax rate 0.0 % 0.0 % Deferred income taxes reflect the net tax effect
of temporary difference between the carrying amounts of assets and liabilities. The significant components of the deferred income
tax asset (liability) are as follows:
October 31,
2020 2019
Deferred tax assets (liabilities):
Net operating loss carryforwards (US) 3,827,744 1,312,249
Deferred stock warrants 3,707,444 1,388,579
Other 76,692 17,075
Other (20,663 ) -
Depreciation (37,646 ) (6,400 )
Net deferred tax assets 7,553,571 2,711,503
Valuation allowance (7,553,571 ) (2,711,503 )
Income tax provision $ - $ - Valuation Allowance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4,842,068
and decreased by $904,059 during the fiscal years ended October 31, 2020 and 2019, respectively. Other Income Tax Related Items At October 31, 2020 and 2019, the Company has
federal net operating loss carryforwards of approximately $13,900,000 and $4,600,000, respectively. Net operating loss carryforwards
generated before January 1, 2018 will expire through 2037. Under the Internal Revenue Code Section 382,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 Effective December 22, 2017 a new tax bill was signed into law that reduced
the federal income tax rate for corporations from 35% to 21%. The new bill reduced the blended tax rate for the Company from 39.5%
to 27.5%. The change in blended tax rate reduced the 2018 net operating loss carry forward deferred tax assets by approximately
$1,400,000. At October 31, 2020 and 2019,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October 31, 2020 and 2019. Enacted in late 2017, the Tax Cut and Jobs
Act (“TCJA”) imposed a one-time tax on earnings held outside the United States (“U.S.”). The Company did
not have any earnings subject to this tax. Beginning in 2018, earnings generated outside the U.S. are not subject to U.S. tax when
repatriated. If the Company engages in certain business activities, non-U.S. earnings may be required to be include in the income
of the U.S. parent company. The TCJA added rules that require the U.S. parent company to include in income certain low taxed income.
The Company is subject to these so called GILTI (Global Intangible Low-taxed Income) rules due to its presence in the Middle East.
The GILTI tax has been properly reflected in the Company’s tax provision calculation as of October 31, 2020. During April 2020, the Company received $104,479
under the Small Business Administration’s Paycheck Protection Program (“PPP Loan”) created as part of the recently
enacted CARES Act administered by the Small Business Administration (“SBA”). Certain amounts of the loan may be forgiven
if they are used towards qualifying expenses as described in the CARES Act. In the event that forgiveness is applied for, an adjustment
will be necessary for tax purposes to disallow for any expenses the loan was used towards in the period in which forgiveness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NOTE 17: COMMITMENTS AND CONTINGENCIES License Contingent Consideration As described in Note 7, during April 2019 the
Company acquired the License to sell MLB-branded frozen dessert products and confections as part of its acquisition of BLF. The
consideration payable to the seller of BLF includes $5,050,000 of contingent consideration, of which $50,000 is due upon the initial
sale of an MLB-branded product and of which $5,000,000 is to be paid over time, through December 31, 2022, based on future sales
of MLB-branded products (the “Earnout”). The Earnout is payable on a quarterly basis at $1.00 per case sold for sales
that have a minimum gross margin of 20% per case. The Earnout payable each quarter is limited in aggregate to the operating income
of BLF; however, any amounts constrained due to this limit may be rolled forward to future periods and paid when there is sufficient
excess operating income. The Company accrues for this contingent consideration when payment becomes both probable and estimable. During August 2019, $50,000 of the License
contingent consideration was paid to the seller of BLF as the initial sale of an MLB-branded product was achieved during July 2019.
At October 31, 2020, the Company believes it is a reasonable possibility that the remaining maximum amount of $5,000,000 will be
paid over the term of the arrangement. Guaranteed Minimum Royalties The Company is obligated to pay royalties to
certain vendors for the sale of products that contain their intellectual property. These royalty fees are based on a percentage
of sales of the underlying products and are included in cost of revenue. The royalties also include certain guaranteed minimum
payments. At October 31, 2020, the Company’s total expected future obligation related to these guaranteed minimum payments
was $903,333, of which the Company expects to pay $773,333 and $130,000 during the fiscal years ending October 31, 2021 and 2022,
respectively. Amounts accrued at October 31, 2020 relating to these guaranteed minimum payments totaled $447,123 and are included
in accounts payable and accrued expenses. Operating Lease Obligations The Company’s future fiscal year minimum
lease payments for its corporate office and domestic warehouse operating leases are as follows:
2021 $ 193,925
2022 $ 116,342
2023 $ 100,596
2024 $ 8,383
Total $ 419,246 Rent expense for the Company’s corporate
office and domestic warehouse for the fiscal years ending October 31, 2020 and 2019 was $180,520 and $87,91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Oct. 31, 2020</t>
        </is>
      </c>
    </row>
    <row r="3">
      <c r="A3" s="3" t="inlineStr">
        <is>
          <t>Commitments and Contingencies Disclosure [Abstract]</t>
        </is>
      </c>
    </row>
    <row r="4">
      <c r="A4" s="4" t="inlineStr">
        <is>
          <t>Litigation</t>
        </is>
      </c>
      <c r="B4" s="4" t="inlineStr">
        <is>
          <t>NOTE 18: LITIGATION On December 1, 2018, Mid-Atlantic CFO Advisory
Services (“Mid-Atlantic”) commenced a lawsuit against Verus Foods, Inc. and Anshu Bhatnagar in the Fairfax Circuit
Court, Case No. 2018-16824. This case stems from the Company’s use of Mid-Atlantic’s services for certain business
transactions and the Company’s failure to pay for such services. On December 28, 2018, a Confirmation of Arbitration Award
and Final Judgment Order was approved, awarding Mid-Atlantic an amount which included claimed services, attorney’s fees,
arbitration costs and fees, and interest of 4% percent per annum from November 22, 2018. On October 30, 2019, the Company paid
$205,300 and received a Final Judgment Order releasing Verus Foods, Inc. and Anshu Bhatnagar from all claims. On April 4, 2019, Auctus Fund, LLC (“Auctus”)
commenced a lawsuit against the Company in the United States District Court for the District of Massachusetts. On August 27, 2019
the Company filed a motion to dismiss this lawsuit. On September 30, 2019, Auctus responded by filing a First Amended Complaint.
The Company then filed a second motion to dismiss on October 24, 2019. On February 25, 2020, the court issued a decision dismissing
the securities laws and unjust enrichment and breach of fiduciary duty claims and retaining the breach of contract, breach of covenant
of good faith, fraud and deceit, and negligent misrepresentation-and the Massachusetts Consumer Protection Act claims. The Company
filed its Answer to the complaint on March 10, 2020. The case remains pending in the District of Massachusetts. This case stems
from a securities purchase agreement and convertible note issued in May 2017, a securities purchase agreement and convertible note
issued in July 2018, the spin-off of the Company’s real estate division into NestBuilder including the issuance of shares
of NestBuilder in the spin-off to the Company’s stockholders and an inducement agreement, release and payoff agreement executed
by the parties in February 2019 whereby the Company settled the balance of outstanding amounts owed to Auctus in consideration
for cash and shares of NestBuilder. Auctus has requested that the court grant it injunctive and equitable relief and specific performance
with respect to the Company’s obligations; determine that the Company is liable for all damages, losses and costs and award
Auctus actual losses sustained; award Auctus costs including, but not limited to, costs required to prosecute the action including
attorneys’ fees; and punitive damages. The Company intends to continue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NOTE 19: SUBSEQUENT EVENTS Subsequent to October 31, 2020, an aggregate
of $284,131 of principal, accrued interest, and fees have been converted into 1,685,981 shares of the Company’s common stock. On November 18, 2020, the Company filed a Certificate
of Amendment (the “Amendment”) to its Certificate of Incorporation, to 1) effect a consolidation of the issued and
outstanding shares of Common Stock, pursuant to which the shares of Common Stock would be combined and reclassified into one share
of Common Stock at a ratio of 1-for-500 (the “Reverse Stock Split”), 2) adopt Delaware General Corporation Law Section
115 to require that any or all other internal corporate claims, including claims made in the right of the Company, shall be brought
solely and exclusively in any or all of the courts of the State of Delaware; and, 3) revise the Certificate of Incorporation to
correct and consolidate legacy disclosures, including a description of its common stock and the adoption of Section 155 of the
General Delaware Corporation Law, so as to comprise one document with the Delaware Secretary of State in the future. On January
13, 2021, the Company’s Reverse Stock Split was completed and became effective. On December 7, 2020, the Company’s Board
of Directors approved the dismissal of RBSM, LLP (“RBSM”) as the Company’s independent registered public accounting
firm to audit its consolidated financial statements for the fiscal year ending October 31, 2020, with such dismissal effective
as of December 7, 2020. On December 8, 2020, the Company’s Board
of Directors approved the appointment of Boyle CPA, LLC (“Boyle CPA”) as the Company’s independent registered
public accounting firm to audit its consolidated financial statements for the fiscal year ending October 31, 2020, effective December
8, 2020. Boyle CPA replaces RBSM who was dismissed as the Company’s independent registered public accounting firm effective
as of December 7, 2020. On December 9, 2020, Mr. Chris Cutchens informed
the Company’s Board of Directors that he was resigning as the Company’s Chief Financial Officer and will support an
appropriate transition to be completed by January 8, 2021. On December 18, 2020, Michael O’Gorman
resigned from the Company’s Board of Directors, with such resignation effective as of December 18, 2020. Additionally, on December 18, 2020, the Company
entered into an amendment (the “Special Amendment”) to the promissory note issued to ACG Global Solutions, Inc. (the
“Note”), effective March 31, 2020, whereby amendments were made to (i) extend the maturity date of the Note to December
31, 2021 (the “Maturity Date”), (ii) modify the prepayment clause to whereby payment by the Company of $150,000 or
more on or before the Maturity Date will cause the Note to be forgiven and considered paid in full, (iii) modify the event of default
and note collateral clauses, and (iv) add additional remedies upon the occurrence of an event of default. Furthermore, on December 18, 2020, the Company
and its wholly owned subsidiary, Big League Foods, Inc. (“BLF”), entered into a letter agreement (the “Agreement”)
with ACG Global Solutions, Inc. (“ACG”) and Game on Foods, Inc. (“GOF”), whereby for certain consideration,
BLF agreed to sell, transfer, and assign all of BLF’s rights, title, and interest in and to all of BLF’s assets to
GOF. On January 4, 2021, the Company entered into
a securities purchase agreement with an accredited investor pursuant to which the Company issued and sold a convertible promissory
note in the principal amount of $95,000 (the “Note”). The Note matures on January 4, 2022, bears interest at a rate
of 9% per annum (increasing to 22% per annum upon the occurrence of an Event of Default (as defined in the Note)) and is convertible
into shares of the Company’s common stock at a conversion price as specified in the Note, subject to adjustment. The Note
may be prepaid by the Company at any time prior to the 180th day after the issuance date of the Note with certain prepayment penalties
as set forth therein. On January 7, 2021, the proceeds received from this Note were used to prepay the convertible promissory note
dated July 14, 2020. On January 7, 2021, the Company prepaid a convertible
promissory note, including principal, accrued interest, and prepayment amount as set forth within such convertible promissory note
dated July 14, 2020. The convertible promissory note in the principal amount of $63,000 was issued and sold by the Company to an
accredited investor under a securities purchase agreement dated July 14, 2020. On January 13, 2021, the Company issued and
sold a convertible promissory note to an accredited investor in the principal amount of $88,000 (including a $4,000 original issuance
discount) (the “Note”). The Note matures on January 13, 2022, bears interest at a rate of 8% per annum (increasing
to 24% per annum upon the occurrence of an Event of Default (as defined in the Note)) and is convertible into shares of the Company’s
common stock at a conversion price as specified in the Note, subject to adjustment. The Note may be prepaid by the Company at any
time prior to the 180 th On February 1, 2021, the Company entered into
a Mutual Rescission and Release Agreement (the “Rescission Agreement”) with Eliot’s Adult Nut Butter, LLC (“Eliot’s”)
and the member owners of Eliot’s (the “Members”) as a result of the parties’ inability to agree upon advancement
of Eliot’s business operations. Pursuant to the terms of the Rescission Agreement, among other things, all agreements between
the parties including (i) Asset Purchase Agreement dated September 1, 2020, (ii) the Assignment and Assumption Agreement dated
September 1, 2020, (iii) the Bill of Sale dated September 1, 2020, (iv) the Employment Agreement by and between Eliot’s and
Michael Kanter dated September 1, 2020, and (v) all related ancillary agreements (collectively, “Original Contracts”)
were terminated and the parties released each other from all obligations arising from the Original Contracts. On February 1, 2021, the Company entered into
a securities purchase agreement with an accredited investor pursuant to which the Company issued and sold a promissory note in
the principal amount of $303,000 (including a $39,500 original issue discount) (the “Note”). The Note matures on February
1, 2022, bears interest at a rate of 12% per annum (increasing to 24% per annum upon the occurrence of an Event of Default (as
defined in the Note)), and is only convertible into shares of the Company’s common stock upon an Event of Default at a conversion
price as specified in the Note, subject to adjustment. Payments shall be made in eight (8) installments each in the amount of $42,420
commencing on the fifth (5th) monthly anniversary following the issue date and continuing thereafter each thirty (30) days for
eight (8) months. The Note may be prepaid by the Company at any time as set forth therein. On February 16, 2021, as a result of the Company’s
failure to timely file its Form 10-K, the Company was in default with respect to certain of its convertible notes. The Company
has not received any notification of default from any of its outstanding convertible notes. On February 17, 2021, Anshu Bhatnagar resigned
as Chief Executive Officer of the Company, however, will remain a member of the Board of Directors and retain the role of Chairman
of the Board of Directors. Mr. Bhatnagar’s resignation did not involve any disagreement with us or management relating to
our operations, policies, practices, or otherwise. Additionally, on February 17, 2021, Apurva
Dhruv was appointed as Chief Executive Officer of the Company pursuant to the terms of an employment agreement (the “2021
Employment Agreement”) as approved by the Board of Directo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Basis of Consolidation and Presentation</t>
        </is>
      </c>
      <c r="B4" s="4" t="inlineStr">
        <is>
          <t>Basis of Consolidation and Presentation The consolidated financial statements for the
years ended October 31, 2020 and 2019 include the operations of BLF effective April 25, 2019, Verus MENA effective May 1, 2018,
and Verus Foods, Inc. effective January 2017. All significant intercompany balances and transactions have been eliminated in the
consolidation.</t>
        </is>
      </c>
    </row>
    <row r="5">
      <c r="A5" s="4" t="inlineStr">
        <is>
          <t>Reclassifications</t>
        </is>
      </c>
      <c r="B5" s="4" t="inlineStr">
        <is>
          <t>Reclassifications Certain reclassifications of prior year amounts
have been made to enhance comparability with the current year’s consolidated financial statements, including, but not limited
to, presentation of certain items within the consolidated statements of operations, consolidated statements of cash flows, and
certain notes to the consolidated financial statemen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estimated
useful lives of finite-lived intangible assets, accrued expenses, valuation of derivative liabilities, stock-based compensation,
and the valuation reserve for income taxes.</t>
        </is>
      </c>
    </row>
    <row r="7">
      <c r="A7" s="4" t="inlineStr">
        <is>
          <t>Segment Reporting</t>
        </is>
      </c>
      <c r="B7" s="4" t="inlineStr">
        <is>
          <t>Segment Reporting Although the Company has a number of operating
divisions, separate segment data has not been presented, as they meet the criteria for aggregation as permitted by ASC Topic 280,
Segment Reporting</t>
        </is>
      </c>
    </row>
    <row r="8">
      <c r="A8" s="4" t="inlineStr">
        <is>
          <t>Concentrations of Credit Risk</t>
        </is>
      </c>
      <c r="B8" s="4" t="inlineStr">
        <is>
          <t>Concentrations of Credit Risk The Company places its cash and cash equivalents
with high-quality financial institutions. At times, balances in the Company’s cash accounts may exceed the Federal Deposit
Insurance Corporation (“FDIC”) limit. At October 31, 2020 and 2019, the Company’s cash balances did not exceed
the FDIC limit. The Company’s food products accounts
receivable, net and revenues as of and for the year ended October 31, 2020 were geographically concentrated with customers located
in the GCC countries. In addition, significant concentrations existed with a limited number of customers. Approximately 54% of
accounts receivable, net as of October 31, 2020 was concentrated with six customers and approximately 61% of revenues for the year
ended October 31, 2020 were concentrated with seven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Approximately 56% of
accounts payable as of October 31, 2020 were concentrated with four suppliers and approximately 48% of cost of revenues for the
year ended October 31, 2020 were concentrated with six suppliers.</t>
        </is>
      </c>
    </row>
    <row r="9">
      <c r="A9" s="4" t="inlineStr">
        <is>
          <t>Cash and Cash Equivalents</t>
        </is>
      </c>
      <c r="B9"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20 or October 31, 2019.</t>
        </is>
      </c>
    </row>
    <row r="10">
      <c r="A10" s="4" t="inlineStr">
        <is>
          <t>Accounts Receivable</t>
        </is>
      </c>
      <c r="B10"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October 31, 2020 and 2019, the Company determined there was no requirement
for an allowance for doubtful accounts.</t>
        </is>
      </c>
    </row>
    <row r="11">
      <c r="A11" s="4" t="inlineStr">
        <is>
          <t>Inventory</t>
        </is>
      </c>
      <c r="B11" s="4" t="inlineStr">
        <is>
          <t>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raw materials (film
and packaging) and finished products. At October 31, 2020, all inventory was finished products inventory. At October 31, 2019,
raw material and finished products inventory totaled $54,392 and $544,123, respectively.</t>
        </is>
      </c>
    </row>
    <row r="12">
      <c r="A12" s="4" t="inlineStr">
        <is>
          <t>Intangible Assets</t>
        </is>
      </c>
      <c r="B12" s="4" t="inlineStr">
        <is>
          <t>Intangible Assets The Company amortizes its three intangible
assets, a license with MLB, a license with the NHL, and certain acquired customer contracts, on a straight-line basis over the
estimated useful lives of the assets.</t>
        </is>
      </c>
    </row>
    <row r="13">
      <c r="A13" s="4" t="inlineStr">
        <is>
          <t>Property and Equipment</t>
        </is>
      </c>
      <c r="B13"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to 7 years based upon
asset class. When an asset is retired, sold or impaired, the resulting gain or loss is reflected in earnings. The Company incurred
depreciation expense of $17,982 and $3,835 for the years ended October 31, 2020 and 2019, respectively.</t>
        </is>
      </c>
    </row>
    <row r="14">
      <c r="A14" s="4" t="inlineStr">
        <is>
          <t>Impairment of Long-lived Assets</t>
        </is>
      </c>
      <c r="B14" s="4" t="inlineStr">
        <is>
          <t>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20 and 2019, the Company did not impair any long-lived assets.</t>
        </is>
      </c>
    </row>
    <row r="15">
      <c r="A15" s="4" t="inlineStr">
        <is>
          <t>Fair Value of Financial Instruments</t>
        </is>
      </c>
      <c r="B15" s="4" t="inlineStr">
        <is>
          <t>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is>
      </c>
    </row>
    <row r="16">
      <c r="A16" s="4" t="inlineStr">
        <is>
          <t>Revenue Recognition</t>
        </is>
      </c>
      <c r="B16" s="4" t="inlineStr">
        <is>
          <t>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11). A contract asset is recognized for incremental
costs to obtain a customer contract that are recoverable, otherwise such incremental costs are expensed as incurred.</t>
        </is>
      </c>
    </row>
    <row r="17">
      <c r="A17" s="4" t="inlineStr">
        <is>
          <t>Cost of Revenues</t>
        </is>
      </c>
      <c r="B17" s="4" t="inlineStr">
        <is>
          <t>Cost of Revenues Cost of revenues represents the cost of the
products sold during the periods presented.</t>
        </is>
      </c>
    </row>
    <row r="18">
      <c r="A18" s="4" t="inlineStr">
        <is>
          <t>Shipping and Handling Costs</t>
        </is>
      </c>
      <c r="B18" s="4" t="inlineStr">
        <is>
          <t>Shipping and Handling Costs Shipping and handling costs for freight expense
on goods shipped are included in cost of sales. Freight expense on goods shipped for the years ended October 31, 2020 and 2019
were $1,016,952 and $562,959, respectively.</t>
        </is>
      </c>
    </row>
    <row r="19">
      <c r="A19" s="4" t="inlineStr">
        <is>
          <t>Customer Deposits</t>
        </is>
      </c>
      <c r="B19" s="4" t="inlineStr">
        <is>
          <t>Customer Deposits From time to time the Company requires prepayments
for deposits in advance of delivery of products. Such amounts are initially recorded as customer deposits. The Company recognizes
such revenue as it is earned in accordance with revenue recognition policies.</t>
        </is>
      </c>
    </row>
    <row r="20">
      <c r="A20" s="4" t="inlineStr">
        <is>
          <t>Share-based Compensation</t>
        </is>
      </c>
      <c r="B20" s="4" t="inlineStr">
        <is>
          <t>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is>
      </c>
    </row>
    <row r="21">
      <c r="A21" s="4" t="inlineStr">
        <is>
          <t>Derivative Instruments</t>
        </is>
      </c>
      <c r="B21" s="4" t="inlineStr">
        <is>
          <t>Derivative Instruments The Company accounts for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is>
      </c>
    </row>
    <row r="22">
      <c r="A22" s="4" t="inlineStr">
        <is>
          <t>Convertible Debt Instruments</t>
        </is>
      </c>
      <c r="B22"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expense over the life of the debt using the effective interest method.</t>
        </is>
      </c>
    </row>
    <row r="23">
      <c r="A23" s="4" t="inlineStr">
        <is>
          <t>Foreign Currency Translation and Transactions</t>
        </is>
      </c>
      <c r="B23" s="4" t="inlineStr">
        <is>
          <t>Foreign Currency Translation and Transactions The Company has one non-U.S. subsidiary, where
the functional currency is the United Arab Emirates dirham (“AED”). The Company’s foreign subsidiary maintains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The exchange rate used to translate amounts
in AED into USD for the purposes of preparing the unaudited condensed consolidated financial statements were as follows: Balance sheet:
October 31,
2020 2019
Period-end AED: USD exchange rate $ 0.27229 $ 0.27231
Income statement:
Year Ended October 31,
2020 2019
Average Quarterly AED: USD exchange rate $ 0.27230 $ 0.2723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4">
      <c r="A24" s="4" t="inlineStr">
        <is>
          <t>Income Taxes</t>
        </is>
      </c>
      <c r="B24" s="4" t="inlineStr">
        <is>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20 and 2019.</t>
        </is>
      </c>
    </row>
    <row r="25">
      <c r="A25" s="4" t="inlineStr">
        <is>
          <t>Earnings Per Share</t>
        </is>
      </c>
      <c r="B25" s="4" t="inlineStr">
        <is>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20 and 2019 as we incurred a net loss
for those periods. At October 31, 2020, there were outstanding warrants to purchase approximately 2,810,000 million shares of the
Company’s common stock, approximately 194,000 shares of the Company’s common stock issuable upon the conversion of
Series A and Series C convertible preferred stock, and approximately 1,534,000 million shares of the Company’s common stock
issuable upon the conversion of convertible notes payable which may dilute future EPS. At October 31, 2019, there were outstanding
warrants to purchase approximately 1,450,000 million shares of the Company’s common stock, approximately 175,000 shares of
the Company’s common stock issuable upon the conversion of series A and series C convertible preferred stock, and approximately
32,500 shares of the Company’s common stock issuable upon the conversion of convertible notes payable which may dilute future
EPS.</t>
        </is>
      </c>
    </row>
    <row r="26">
      <c r="A26" s="4" t="inlineStr">
        <is>
          <t>Modification/Extinguishment of Debt</t>
        </is>
      </c>
      <c r="B26" s="4" t="inlineStr">
        <is>
          <t>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is>
      </c>
    </row>
    <row r="27">
      <c r="A27" s="4" t="inlineStr">
        <is>
          <t>Concentrations, Risks and Uncertainties</t>
        </is>
      </c>
      <c r="B27" s="4" t="inlineStr">
        <is>
          <t>Concentrations,
Risks and Uncertainties A significant portion of the Company’s
ongoing operations are related to the international food industries, and its prospects for success are tied indirectly to interest
rates and the worldwide demand for the Company’s food and beverage products.</t>
        </is>
      </c>
    </row>
    <row r="28">
      <c r="A28" s="4" t="inlineStr">
        <is>
          <t>Recently Adopted Accounting Standards</t>
        </is>
      </c>
      <c r="B28" s="4" t="inlineStr">
        <is>
          <t>Recently Adopted Accounting Standards Effective November 1, 2019, the Company adopted
FASB ASC Topic 842, Leases Effective November 1, 2019, the Company adopted
ASU 2017-11, Update to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t>
        </is>
      </c>
    </row>
    <row r="29">
      <c r="A29" s="4" t="inlineStr">
        <is>
          <t>Recently Issued Accounting Standards Not Yet Adopted</t>
        </is>
      </c>
      <c r="B29" s="4" t="inlineStr">
        <is>
          <t>Recently Issued Accounting Standards Not
Yet Adopted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During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Schedule of Foreign Currency Translation of Exchange Rates</t>
        </is>
      </c>
      <c r="B4" s="4" t="inlineStr">
        <is>
          <t xml:space="preserve">The exchange rate used to translate amounts
in AED into USD for the purposes of preparing the unaudited condensed consolidated financial statements were as follows: Balance sheet:
October 31,
2020 2019
Period-end AED: USD exchange rate $ 0.27229 $ 0.27231
Income statement:
Year Ended October 31,
2020 2019
Average Quarterly AED: USD exchange rate $ 0.27230 $ 0.27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Schedule of Future Minimum Lease Payments</t>
        </is>
      </c>
      <c r="B4" s="4" t="inlineStr">
        <is>
          <t xml:space="preserve">Future annual minimum cash payments required
under these operating type leases at October 31, 2020 are as follows:
Future Minimum Lease Payments:
2021 $ 193,925
2022 116,342
2023 100,595
2024 8,383
Total Minimum Lease Payments $ 419,245
Less: amount representing interest (26,634 )
Present Value of Lease Liabilities $ 392,611
Less: current portion (178,327 )
Long-Term Portion $ 214,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Oct. 31, 2020</t>
        </is>
      </c>
    </row>
    <row r="3">
      <c r="A3" s="3" t="inlineStr">
        <is>
          <t>Goodwill and Intangible Assets Disclosure [Abstract]</t>
        </is>
      </c>
    </row>
    <row r="4">
      <c r="A4" s="4" t="inlineStr">
        <is>
          <t>Schedule of Intangible Assets</t>
        </is>
      </c>
      <c r="B4" s="4" t="inlineStr">
        <is>
          <t xml:space="preserve">The net carrying amount of the intangible assets
are as follows:
Estimated
October 31, Useful Lives 2020 2019
Intangible assets:
MLB license 32 months $ 357,027 $ 357,027
NHL license 12 months 25,000 -
Customer contracts 7 years 544,630 544,630
Accumulated amortization (298,485 ) (63,950 )
Intangible assets, net $ 628,172 $ 837,707 </t>
        </is>
      </c>
    </row>
    <row r="5">
      <c r="A5" s="4" t="inlineStr">
        <is>
          <t>Schedule of Future Amortization Expense of Intangible Assets</t>
        </is>
      </c>
      <c r="B5" s="4" t="inlineStr">
        <is>
          <t xml:space="preserve">Annual amortization expense related to the
existing net carrying amount of the intangible assets for the next five years is expected to be as follows:
Fiscal year 2021 $ 229,597
Fiscal year 2022 $ 100,325
Fiscal year 2023 $ 77,804
Fiscal year 2024 $ 77,804
Fiscal year 2025 $ 77,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48" customWidth="1" min="2" max="2"/>
    <col width="48" customWidth="1" min="3" max="3"/>
  </cols>
  <sheetData>
    <row r="1">
      <c r="A1" s="1" t="inlineStr">
        <is>
          <t>Consolidated Balance Sheets (Parenthetical) - $ / shares</t>
        </is>
      </c>
      <c r="B1" s="2" t="inlineStr">
        <is>
          <t>12 Months Ended</t>
        </is>
      </c>
    </row>
    <row r="2">
      <c r="B2" s="2" t="inlineStr">
        <is>
          <t>Oct. 31, 2020</t>
        </is>
      </c>
      <c r="C2" s="2" t="inlineStr">
        <is>
          <t>Oct. 31, 2019</t>
        </is>
      </c>
    </row>
    <row r="3">
      <c r="A3" s="4" t="inlineStr">
        <is>
          <t>Common stock, par value</t>
        </is>
      </c>
      <c r="B3" s="7" t="n">
        <v>1e-06</v>
      </c>
      <c r="C3" s="7" t="n">
        <v>1e-06</v>
      </c>
    </row>
    <row r="4">
      <c r="A4" s="4" t="inlineStr">
        <is>
          <t>Common stock, shares authorized</t>
        </is>
      </c>
      <c r="B4" s="6" t="n">
        <v>7500000000</v>
      </c>
      <c r="C4" s="6" t="n">
        <v>7500000000</v>
      </c>
    </row>
    <row r="5">
      <c r="A5" s="4" t="inlineStr">
        <is>
          <t>Common stock, shares issued</t>
        </is>
      </c>
      <c r="B5" s="6" t="n">
        <v>10278867</v>
      </c>
      <c r="C5" s="6" t="n">
        <v>4611557</v>
      </c>
    </row>
    <row r="6">
      <c r="A6" s="4" t="inlineStr">
        <is>
          <t>Reverse stock split</t>
        </is>
      </c>
      <c r="B6" s="4" t="inlineStr">
        <is>
          <t>As adjusted for a 1-for-500 reverse stock split</t>
        </is>
      </c>
      <c r="C6" s="4" t="inlineStr">
        <is>
          <t>As adjusted for a 1-for-500 reverse stock split</t>
        </is>
      </c>
    </row>
    <row r="7">
      <c r="A7" s="4" t="inlineStr">
        <is>
          <t>Series A Convertible Preferred Stock [Member]</t>
        </is>
      </c>
    </row>
    <row r="8">
      <c r="A8" s="4" t="inlineStr">
        <is>
          <t>Convertible preferred stock, par value</t>
        </is>
      </c>
      <c r="B8" s="7" t="n">
        <v>1e-06</v>
      </c>
      <c r="C8" s="7" t="n">
        <v>1e-06</v>
      </c>
    </row>
    <row r="9">
      <c r="A9" s="4" t="inlineStr">
        <is>
          <t>Convertible preferred stock, shares authorized</t>
        </is>
      </c>
      <c r="B9" s="6" t="n">
        <v>120000000</v>
      </c>
      <c r="C9" s="6" t="n">
        <v>120000000</v>
      </c>
    </row>
    <row r="10">
      <c r="A10" s="4" t="inlineStr">
        <is>
          <t>Convertible preferred stock, shares issued</t>
        </is>
      </c>
      <c r="B10" s="6" t="n">
        <v>28944601</v>
      </c>
      <c r="C10" s="6" t="n">
        <v>44570101</v>
      </c>
    </row>
    <row r="11">
      <c r="A11" s="4" t="inlineStr">
        <is>
          <t>Convertible preferred stock, shares outstanding</t>
        </is>
      </c>
      <c r="B11" s="6" t="n">
        <v>28944601</v>
      </c>
      <c r="C11" s="6" t="n">
        <v>44570101</v>
      </c>
    </row>
    <row r="12">
      <c r="A12" s="4" t="inlineStr">
        <is>
          <t>Series B Convertible Preferred Stock [Member]</t>
        </is>
      </c>
    </row>
    <row r="13">
      <c r="A13" s="4" t="inlineStr">
        <is>
          <t>Convertible preferred stock, par value</t>
        </is>
      </c>
      <c r="B13" s="7" t="n">
        <v>1e-06</v>
      </c>
      <c r="C13" s="7" t="n">
        <v>1e-06</v>
      </c>
    </row>
    <row r="14">
      <c r="A14" s="4" t="inlineStr">
        <is>
          <t>Convertible preferred stock, shares authorized</t>
        </is>
      </c>
      <c r="B14" s="6" t="n">
        <v>1000000</v>
      </c>
      <c r="C14" s="6" t="n">
        <v>1000000</v>
      </c>
    </row>
    <row r="15">
      <c r="A15" s="4" t="inlineStr">
        <is>
          <t>Convertible preferred stock, shares issued</t>
        </is>
      </c>
      <c r="B15" s="4" t="inlineStr">
        <is>
          <t xml:space="preserve"> </t>
        </is>
      </c>
      <c r="C15" s="4" t="inlineStr">
        <is>
          <t xml:space="preserve"> </t>
        </is>
      </c>
    </row>
    <row r="16">
      <c r="A16" s="4" t="inlineStr">
        <is>
          <t>Convertible preferred stock, shares outstanding</t>
        </is>
      </c>
      <c r="B16" s="4" t="inlineStr">
        <is>
          <t xml:space="preserve"> </t>
        </is>
      </c>
      <c r="C16" s="4" t="inlineStr">
        <is>
          <t xml:space="preserve"> </t>
        </is>
      </c>
    </row>
    <row r="17">
      <c r="A17" s="4" t="inlineStr">
        <is>
          <t>Series C Convertible Preferred Stock [Member]</t>
        </is>
      </c>
    </row>
    <row r="18">
      <c r="A18" s="4" t="inlineStr">
        <is>
          <t>Convertible preferred stock, par value</t>
        </is>
      </c>
      <c r="B18" s="7" t="n">
        <v>1e-06</v>
      </c>
      <c r="C18" s="7" t="n">
        <v>1e-06</v>
      </c>
    </row>
    <row r="19">
      <c r="A19" s="4" t="inlineStr">
        <is>
          <t>Convertible preferred stock, shares authorized</t>
        </is>
      </c>
      <c r="B19" s="6" t="n">
        <v>1000000</v>
      </c>
      <c r="C19" s="6" t="n">
        <v>1000000</v>
      </c>
    </row>
    <row r="20">
      <c r="A20" s="4" t="inlineStr">
        <is>
          <t>Convertible preferred stock, shares issued</t>
        </is>
      </c>
      <c r="B20" s="6" t="n">
        <v>680801</v>
      </c>
      <c r="C20" s="6" t="n">
        <v>430801</v>
      </c>
    </row>
    <row r="21">
      <c r="A21" s="4" t="inlineStr">
        <is>
          <t>Convertible preferred stock, shares outstanding</t>
        </is>
      </c>
      <c r="B21" s="6" t="n">
        <v>680801</v>
      </c>
      <c r="C21" s="6" t="n">
        <v>4308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Oct. 31, 2020</t>
        </is>
      </c>
    </row>
    <row r="3">
      <c r="A3" s="3" t="inlineStr">
        <is>
          <t>Property, Plant and Equipment [Abstract]</t>
        </is>
      </c>
    </row>
    <row r="4">
      <c r="A4" s="4" t="inlineStr">
        <is>
          <t>Schedule of Property, Plant and Equipment</t>
        </is>
      </c>
      <c r="B4" s="4" t="inlineStr">
        <is>
          <t xml:space="preserve">At October 31, 2020 and 2019, the Company’s
property and equipment are as follows:
Estimated
October 31, Useful Lives 2020 2019
Computer equipment 3 years $ 90,089 $ 86,974
Furniture and fixtures 7 years 13,213 13,213
Production assets 3 years 12,624 9,624
Leasehold improvements 3 years 136,108 -
Accumulated depreciation (104,536 ) (86,554 )
$ 147,498 $ 23,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Oct. 31, 2020</t>
        </is>
      </c>
    </row>
    <row r="3">
      <c r="A3" s="3" t="inlineStr">
        <is>
          <t>Revenue from Contract with Customer [Abstract]</t>
        </is>
      </c>
    </row>
    <row r="4">
      <c r="A4" s="4" t="inlineStr">
        <is>
          <t>Schedule of Net Revenue by Country</t>
        </is>
      </c>
      <c r="B4" s="4" t="inlineStr">
        <is>
          <t>The following table presents the Company’s
revenue by country and major product lines:
Year Ended October 31, 2020 2019
United Arab Emirates $ 15,792,092 $ 9,326,205
Oman 2,407,045 1,140,116
Kingdom of Saudi Arabia 1,254,938 1,891,059
Bahrain 1,122,580 1,202,282
United States 1,170,706 51,439
Revenue $ 21,747,361 $ 13,611,101
Food products 96 % 100 %
Apparel products 4 %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12 Months Ended</t>
        </is>
      </c>
    </row>
    <row r="2">
      <c r="B2" s="2" t="inlineStr">
        <is>
          <t>Oct. 31, 2020</t>
        </is>
      </c>
    </row>
    <row r="3">
      <c r="A3" s="3" t="inlineStr">
        <is>
          <t>Derivative Instruments and Hedging Activities Disclosure [Abstract]</t>
        </is>
      </c>
    </row>
    <row r="4">
      <c r="A4" s="4" t="inlineStr">
        <is>
          <t>Schedule of Derivative Liability Measured at Fair Value Recurring Basis</t>
        </is>
      </c>
      <c r="B4" s="4" t="inlineStr">
        <is>
          <t xml:space="preserve">The derivative liability is measured at fair
value on a recurring basis using significant unobservable inputs (Level 3) from October 31, 2019 to October 31, 2020:
Conversion feature derivative liability
October 31, 2019 $ -
Initial fair value of derivative liability charged to other expense 336,329
Gain on change in fair value included in earnings (69,925 )
Derivative liability relieved by conversions of convertible promissory notes (86,000 )
October 31, 2020 $ 180,404 </t>
        </is>
      </c>
    </row>
    <row r="5">
      <c r="A5" s="4" t="inlineStr">
        <is>
          <t>Schedule of Fair Value Assumptions of Derivative Liability</t>
        </is>
      </c>
      <c r="B5" s="4" t="inlineStr">
        <is>
          <t xml:space="preserve">The Company used the following assumptions
for determining the fair value of the convertible instrument granted under the binomial pricing model with a binomial simulation
at October 31, 2020:
Expected volatility 265.9 %
Expected term 5.9 months
Risk-free interest rate 0.11 %
Stock price $ 0.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Oct. 31, 2020</t>
        </is>
      </c>
    </row>
    <row r="3">
      <c r="A3" s="3" t="inlineStr">
        <is>
          <t>Equity [Abstract]</t>
        </is>
      </c>
    </row>
    <row r="4">
      <c r="A4" s="4" t="inlineStr">
        <is>
          <t>Summary of Assumptions Used on Fair Value of Options</t>
        </is>
      </c>
      <c r="B4" s="4" t="inlineStr">
        <is>
          <t>The following assumptions were utilized during
the years ended October 31, 2020 and 2019:
2020 2019
Expected volatility 194.54% - 399.10 % 0.20% - 486.01 %
Weighted-average volatility 122.01 % 50.14 %
Expected dividends 0 % 0 %
Expected term (in years) 5.0 0.5
Risk-free rate 0.37% - 1.57 % 1.46% - 2.60 %</t>
        </is>
      </c>
    </row>
    <row r="5">
      <c r="A5" s="4" t="inlineStr">
        <is>
          <t>Schedule of Common Share Purchase Warrants Outstanding</t>
        </is>
      </c>
      <c r="B5" s="4" t="inlineStr">
        <is>
          <t xml:space="preserve">The following table sets forth common share
purchase warrants outstanding as of October 31, 2020:
Weighted
Average
Exercise Intrinsic
Warrants Price Value
Outstanding, October 31, 2019 1,451,410 $ 1.72 $ -
Warrants granted and issued 1,172,114 $ 3.00 $ -
Warrants exercised - $ - $ -
Warrants forfeited (4,410 ) $ (32.99 ) $ -
Outstanding, October 31, 2020 2,619,114 $ 2.24 $ -
Common stock issuable upon exercise of warrants 2,619,114 $ 2.24 $ - The following table sets forth common share
purchase warrants outstanding as of October 31, 2019:
Weighted
Average
Exercise Intrinsic
Warrants Price Value
Outstanding, October 31, 2018 247,523 $ 10.10 $ -
Warrants granted and issued 3,593,148 $ 0.641 $ -
Warrants exercised (6,000 ) $ (3.00 ) $ -
Warrants exchanged (2,383,261 ) $ (1.20 ) $ -
Outstanding, October 31, 2019 1,451,410 $ 1.72 $ -
Common stock issuable upon exercise of warrants 1,451,410 $ 1.72 $ - </t>
        </is>
      </c>
    </row>
    <row r="6">
      <c r="A6" s="4" t="inlineStr">
        <is>
          <t>Schedule of Share-based Compensation, Activity</t>
        </is>
      </c>
      <c r="B6" s="4" t="inlineStr">
        <is>
          <t xml:space="preserve">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20 Life (Years) Price 2020 Price
$ 1.25 1,160,000 1.35 $ 1.25 1,160,000 $ 1.25
$ 3.00 1,457,114 2.26 $ 3.00 1,457,114 $ 3.00
$ 25.00 2,000 2.17 $ 25.00 2,000 $ 25.00
2,619,114 1.85 $ 2.24 2,619,114 $ 2.24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9 Life (Years) Price 2019 Price
$ 1.25 1,160,000 2.35 $ 1.25 1,160,000 $ 1.25
$ 3.00 285,000 0.79 $ 3.00 285,000 $ 3.00
$ 12.50 2,000 0.17 $ 12.50 2,000 $ 12.50
$ 25.00 2,000 1.17 $ 25.00 2,000 $ 25.00
$ 50.00 2,410 0.35 $ 50.00 2,410 $ 50.00
1,451,410 1.99 $ 1.72 1,451,410 $ 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Provision for Income Tax</t>
        </is>
      </c>
      <c r="B4" s="4" t="inlineStr">
        <is>
          <t xml:space="preserve">The provision for income taxes consisted of
the following:
Year Ended October 31, 2020 2019
Deferred tax benefit (provision):
Federal 3,695,227 729,016
State, net of federal benefit 1,146,840 226,255
Change in valuation allowance (4,842,067 ) (955,271 )
Income tax provision $ - $ - </t>
        </is>
      </c>
    </row>
    <row r="5">
      <c r="A5" s="4" t="inlineStr">
        <is>
          <t>Summary of Effective Income Tax Rate Reconciliation</t>
        </is>
      </c>
      <c r="B5" s="4" t="inlineStr">
        <is>
          <t>The following table presents the difference
between the effective tax rate and the U.S. federal statutory income tax rate:
Year Ended October 31, 2020 2019
U.S. federal statutory income tax rate 21.0 % 21.0 %
State taxes, net of federal benefit 7.0 % 7.0 %
Other 0.0 % 0.0 %
Effect of valuation allowance (28.0 )% (28.0 )%
Effective income tax rate 0.0 % 0.0 %</t>
        </is>
      </c>
    </row>
    <row r="6">
      <c r="A6" s="4" t="inlineStr">
        <is>
          <t>Schedule of Deferred Tax Assets and Liabilities</t>
        </is>
      </c>
      <c r="B6" s="4" t="inlineStr">
        <is>
          <t xml:space="preserve">Deferred income taxes reflect the net tax effect
of temporary difference between the carrying amounts of assets and liabilities. The significant components of the deferred income
tax asset (liability) are as follows:
October 31,
2020 2019
Deferred tax assets (liabilities):
Net operating loss carryforwards (US) 3,827,744 1,312,249
Deferred stock warrants 3,707,444 1,388,579
Other 76,692 17,075
Other (20,663 ) -
Depreciation (37,646 ) (6,400 )
Net deferred tax assets 7,553,571 2,711,503
Valuation allowance (7,553,571 ) (2,711,503 )
Income tax provis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Oct. 31, 2020</t>
        </is>
      </c>
    </row>
    <row r="3">
      <c r="A3" s="3" t="inlineStr">
        <is>
          <t>Commitments and Contingencies Disclosure [Abstract]</t>
        </is>
      </c>
    </row>
    <row r="4">
      <c r="A4" s="4" t="inlineStr">
        <is>
          <t>Schedule of Future Minimum Payments for Operating Leases</t>
        </is>
      </c>
      <c r="B4" s="4" t="inlineStr">
        <is>
          <t xml:space="preserve">The Company’s future fiscal year minimum
lease payments for its corporate office and domestic warehouse operating leases are as follows:
2021 $ 193,925
2022 $ 116,342
2023 $ 100,596
2024 $ 8,383
Total $ 419,2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6" customWidth="1" min="1" max="1"/>
    <col width="65" customWidth="1" min="2" max="2"/>
    <col width="80" customWidth="1" min="3" max="3"/>
    <col width="80" customWidth="1" min="4" max="4"/>
    <col width="13" customWidth="1" min="5" max="5"/>
    <col width="48" customWidth="1" min="6" max="6"/>
    <col width="48" customWidth="1" min="7" max="7"/>
    <col width="13" customWidth="1" min="8" max="8"/>
    <col width="14" customWidth="1" min="9" max="9"/>
  </cols>
  <sheetData>
    <row r="1">
      <c r="A1" s="1" t="inlineStr">
        <is>
          <t>Organization and Nature of Business (Details Narrative) - USD ($)</t>
        </is>
      </c>
      <c r="B1" s="2" t="inlineStr">
        <is>
          <t>Oct. 06, 2020</t>
        </is>
      </c>
      <c r="C1" s="2" t="inlineStr">
        <is>
          <t>Apr. 16, 2019</t>
        </is>
      </c>
      <c r="D1" s="2" t="inlineStr">
        <is>
          <t>Jan. 11, 2019</t>
        </is>
      </c>
      <c r="E1" s="2" t="inlineStr">
        <is>
          <t>May 02, 2018</t>
        </is>
      </c>
      <c r="F1" s="2" t="inlineStr">
        <is>
          <t>Oct. 31, 2020</t>
        </is>
      </c>
      <c r="G1" s="2" t="inlineStr">
        <is>
          <t>Oct. 31, 2019</t>
        </is>
      </c>
      <c r="H1" s="2" t="inlineStr">
        <is>
          <t>May 31, 2020</t>
        </is>
      </c>
      <c r="I1" s="2" t="inlineStr">
        <is>
          <t>Oct. 09, 2012</t>
        </is>
      </c>
    </row>
    <row r="2">
      <c r="A2" s="4" t="inlineStr">
        <is>
          <t>Stockholders' Equity, Reverse Stock Split</t>
        </is>
      </c>
      <c r="B2" s="4" t="inlineStr">
        <is>
          <t>Common Stock at a ratio of 1-for-500 (the "Reverse Stock Split")</t>
        </is>
      </c>
      <c r="C2" s="4" t="inlineStr">
        <is>
          <t>the approved Reverse Stock Split expired as such Reverse Stock Split had not been completed.</t>
        </is>
      </c>
      <c r="D2" s="4" t="inlineStr">
        <is>
          <t>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t>
        </is>
      </c>
      <c r="F2" s="4" t="inlineStr">
        <is>
          <t>As adjusted for a 1-for-500 reverse stock split</t>
        </is>
      </c>
      <c r="G2" s="4" t="inlineStr">
        <is>
          <t>As adjusted for a 1-for-500 reverse stock split</t>
        </is>
      </c>
    </row>
    <row r="3">
      <c r="A3" s="4" t="inlineStr">
        <is>
          <t>Owned percentage</t>
        </is>
      </c>
      <c r="I3" s="4" t="inlineStr">
        <is>
          <t>80.00%</t>
        </is>
      </c>
    </row>
    <row r="4">
      <c r="A4" s="4" t="inlineStr">
        <is>
          <t>Investment in unconsolidated entity</t>
        </is>
      </c>
      <c r="F4" s="5" t="n">
        <v>100000</v>
      </c>
      <c r="G4" s="4" t="inlineStr">
        <is>
          <t xml:space="preserve"> </t>
        </is>
      </c>
    </row>
    <row r="5">
      <c r="A5" s="4" t="inlineStr">
        <is>
          <t>Loss on disposal of unconsolidated entity</t>
        </is>
      </c>
      <c r="F5" s="5" t="n">
        <v>-100000</v>
      </c>
      <c r="G5" s="4" t="inlineStr">
        <is>
          <t xml:space="preserve"> </t>
        </is>
      </c>
    </row>
    <row r="6">
      <c r="A6" s="4" t="inlineStr">
        <is>
          <t>ZC Top Apparel Manufacturing, Inc [Member]</t>
        </is>
      </c>
    </row>
    <row r="7">
      <c r="A7" s="4" t="inlineStr">
        <is>
          <t>Acquisition percentage</t>
        </is>
      </c>
      <c r="H7" s="4" t="inlineStr">
        <is>
          <t>51.00%</t>
        </is>
      </c>
    </row>
    <row r="8">
      <c r="A8" s="4" t="inlineStr">
        <is>
          <t>Verus Foods MENA Limited [Member]</t>
        </is>
      </c>
    </row>
    <row r="9">
      <c r="A9" s="4" t="inlineStr">
        <is>
          <t>Number of shares issued in exchange transaction</t>
        </is>
      </c>
      <c r="E9" s="6" t="n">
        <v>75</v>
      </c>
    </row>
    <row r="10">
      <c r="A10" s="4" t="inlineStr">
        <is>
          <t>Percentage for common stock ownership in exchange</t>
        </is>
      </c>
      <c r="E10" s="4" t="inlineStr">
        <is>
          <t>25.00%</t>
        </is>
      </c>
    </row>
    <row r="11">
      <c r="A11" s="4" t="inlineStr">
        <is>
          <t>Series A Convertible Preferred Stock [Member]</t>
        </is>
      </c>
    </row>
    <row r="12">
      <c r="A12" s="4" t="inlineStr">
        <is>
          <t>Preferred stock, designated shares</t>
        </is>
      </c>
      <c r="F12" s="6" t="n">
        <v>120000000</v>
      </c>
      <c r="G12" s="6" t="n">
        <v>120000000</v>
      </c>
      <c r="I12" s="6" t="n">
        <v>9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Oct. 31, 2020</t>
        </is>
      </c>
      <c r="C2" s="2" t="inlineStr">
        <is>
          <t>Oct. 31, 2019</t>
        </is>
      </c>
      <c r="D2" s="2" t="inlineStr">
        <is>
          <t>Oct. 30, 2019</t>
        </is>
      </c>
      <c r="E2" s="2" t="inlineStr">
        <is>
          <t>Nov. 02, 2019</t>
        </is>
      </c>
    </row>
    <row r="3">
      <c r="A3" s="4" t="inlineStr">
        <is>
          <t>Cash equivalents</t>
        </is>
      </c>
      <c r="B3" s="4" t="inlineStr">
        <is>
          <t xml:space="preserve"> </t>
        </is>
      </c>
      <c r="C3" s="4" t="inlineStr">
        <is>
          <t xml:space="preserve"> </t>
        </is>
      </c>
    </row>
    <row r="4">
      <c r="A4" s="4" t="inlineStr">
        <is>
          <t>Allowance for doubtful accounts</t>
        </is>
      </c>
      <c r="B4" s="4" t="inlineStr">
        <is>
          <t xml:space="preserve"> </t>
        </is>
      </c>
      <c r="C4" s="4" t="inlineStr">
        <is>
          <t xml:space="preserve"> </t>
        </is>
      </c>
    </row>
    <row r="5">
      <c r="A5" s="4" t="inlineStr">
        <is>
          <t>Inventory, raw materials</t>
        </is>
      </c>
      <c r="C5" s="6" t="n">
        <v>54392</v>
      </c>
    </row>
    <row r="6">
      <c r="A6" s="4" t="inlineStr">
        <is>
          <t>Inventory, finished products</t>
        </is>
      </c>
      <c r="C6" s="6" t="n">
        <v>544123</v>
      </c>
    </row>
    <row r="7">
      <c r="A7" s="4" t="inlineStr">
        <is>
          <t>Depreciation expense</t>
        </is>
      </c>
      <c r="B7" s="6" t="n">
        <v>17982</v>
      </c>
      <c r="C7" s="6" t="n">
        <v>3835</v>
      </c>
    </row>
    <row r="8">
      <c r="A8" s="4" t="inlineStr">
        <is>
          <t>Impairment of long-lived assets</t>
        </is>
      </c>
      <c r="B8" s="4" t="inlineStr">
        <is>
          <t xml:space="preserve"> </t>
        </is>
      </c>
      <c r="C8" s="4" t="inlineStr">
        <is>
          <t xml:space="preserve"> </t>
        </is>
      </c>
    </row>
    <row r="9">
      <c r="A9" s="4" t="inlineStr">
        <is>
          <t>Income tax examination, likelihood of unfavorable settlement, description</t>
        </is>
      </c>
      <c r="B9" s="4" t="inlineStr">
        <is>
          <t>Greater than 50 percent</t>
        </is>
      </c>
    </row>
    <row r="10">
      <c r="A10" s="4" t="inlineStr">
        <is>
          <t>Debt Instrument modification, Interest Rate Terms</t>
        </is>
      </c>
      <c r="B10" s="4" t="inlineStr">
        <is>
          <t>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t>
        </is>
      </c>
    </row>
    <row r="11">
      <c r="A11" s="4" t="inlineStr">
        <is>
          <t>Right of use asset</t>
        </is>
      </c>
      <c r="B11" s="5" t="n">
        <v>383225</v>
      </c>
      <c r="C11" s="4" t="inlineStr">
        <is>
          <t xml:space="preserve"> </t>
        </is>
      </c>
    </row>
    <row r="12">
      <c r="A12" s="4" t="inlineStr">
        <is>
          <t>Operating lease liability</t>
        </is>
      </c>
      <c r="B12" s="5" t="n">
        <v>392611</v>
      </c>
    </row>
    <row r="13">
      <c r="A13" s="4" t="inlineStr">
        <is>
          <t>Accounting Standards Update 2016-02 [Member]</t>
        </is>
      </c>
    </row>
    <row r="14">
      <c r="A14" s="4" t="inlineStr">
        <is>
          <t>Right of use asset</t>
        </is>
      </c>
      <c r="E14" s="5" t="n">
        <v>174241</v>
      </c>
    </row>
    <row r="15">
      <c r="A15" s="4" t="inlineStr">
        <is>
          <t>Operating lease liability</t>
        </is>
      </c>
      <c r="E15" s="5" t="n">
        <v>188792</v>
      </c>
    </row>
    <row r="16">
      <c r="A16" s="4" t="inlineStr">
        <is>
          <t>Warrant [Member]</t>
        </is>
      </c>
    </row>
    <row r="17">
      <c r="A17" s="4" t="inlineStr">
        <is>
          <t>Number of shares dilute future earnings per share</t>
        </is>
      </c>
      <c r="B17" s="6" t="n">
        <v>2810000</v>
      </c>
      <c r="D17" s="6" t="n">
        <v>1450000</v>
      </c>
    </row>
    <row r="18">
      <c r="A18" s="4" t="inlineStr">
        <is>
          <t>Conversion of Series A and Series C Convertible Preferred Stock [Member]</t>
        </is>
      </c>
    </row>
    <row r="19">
      <c r="A19" s="4" t="inlineStr">
        <is>
          <t>Number of shares dilute future earnings per share</t>
        </is>
      </c>
      <c r="B19" s="6" t="n">
        <v>194000</v>
      </c>
      <c r="D19" s="6" t="n">
        <v>175000</v>
      </c>
    </row>
    <row r="20">
      <c r="A20" s="4" t="inlineStr">
        <is>
          <t>Convertible Notes Payable [Member]</t>
        </is>
      </c>
    </row>
    <row r="21">
      <c r="A21" s="4" t="inlineStr">
        <is>
          <t>Number of shares dilute future earnings per share</t>
        </is>
      </c>
      <c r="B21" s="6" t="n">
        <v>1534000</v>
      </c>
    </row>
    <row r="22">
      <c r="A22" s="4" t="inlineStr">
        <is>
          <t>Convertible Notes Payable [Member]</t>
        </is>
      </c>
    </row>
    <row r="23">
      <c r="A23" s="4" t="inlineStr">
        <is>
          <t>Number of shares dilute future earnings per share</t>
        </is>
      </c>
      <c r="C23" s="6" t="n">
        <v>32500</v>
      </c>
    </row>
    <row r="24">
      <c r="A24" s="4" t="inlineStr">
        <is>
          <t>Shipping and Handling [Member]</t>
        </is>
      </c>
    </row>
    <row r="25">
      <c r="A25" s="4" t="inlineStr">
        <is>
          <t>Freight expense</t>
        </is>
      </c>
      <c r="B25" s="5" t="n">
        <v>1016952</v>
      </c>
      <c r="C25" s="5" t="n">
        <v>562959</v>
      </c>
    </row>
    <row r="26">
      <c r="A26" s="4" t="inlineStr">
        <is>
          <t>Minimum [Member]</t>
        </is>
      </c>
    </row>
    <row r="27">
      <c r="A27" s="4" t="inlineStr">
        <is>
          <t>Estimated useful life of property and equipment</t>
        </is>
      </c>
      <c r="B27" s="4" t="inlineStr">
        <is>
          <t>3 years</t>
        </is>
      </c>
    </row>
    <row r="28">
      <c r="A28" s="4" t="inlineStr">
        <is>
          <t>Maximum [Member]</t>
        </is>
      </c>
    </row>
    <row r="29">
      <c r="A29" s="4" t="inlineStr">
        <is>
          <t>Estimated useful life of property and equipment</t>
        </is>
      </c>
      <c r="B29" s="4" t="inlineStr">
        <is>
          <t>7 years</t>
        </is>
      </c>
    </row>
    <row r="30">
      <c r="A30" s="4" t="inlineStr">
        <is>
          <t>Accounts Receivable [Member] | Six Customers [Member]</t>
        </is>
      </c>
    </row>
    <row r="31">
      <c r="A31" s="4" t="inlineStr">
        <is>
          <t>Concentration risk percentage</t>
        </is>
      </c>
      <c r="B31" s="4" t="inlineStr">
        <is>
          <t>54.00%</t>
        </is>
      </c>
    </row>
    <row r="32">
      <c r="A32" s="4" t="inlineStr">
        <is>
          <t>Revenues [Member] | Six Customers [Member]</t>
        </is>
      </c>
    </row>
    <row r="33">
      <c r="A33" s="4" t="inlineStr">
        <is>
          <t>Concentration risk percentage</t>
        </is>
      </c>
      <c r="C33" s="4" t="inlineStr">
        <is>
          <t>66.00%</t>
        </is>
      </c>
    </row>
    <row r="34">
      <c r="A34" s="4" t="inlineStr">
        <is>
          <t>Revenues [Member] | Seven Customers [Member]</t>
        </is>
      </c>
    </row>
    <row r="35">
      <c r="A35" s="4" t="inlineStr">
        <is>
          <t>Concentration risk percentage</t>
        </is>
      </c>
      <c r="B35" s="4" t="inlineStr">
        <is>
          <t>61.00%</t>
        </is>
      </c>
    </row>
    <row r="36">
      <c r="A36" s="4" t="inlineStr">
        <is>
          <t>Revenues [Member] | Six Suppliers [Member]</t>
        </is>
      </c>
    </row>
    <row r="37">
      <c r="A37" s="4" t="inlineStr">
        <is>
          <t>Concentration risk percentage</t>
        </is>
      </c>
      <c r="B37" s="4" t="inlineStr">
        <is>
          <t>48.00%</t>
        </is>
      </c>
    </row>
    <row r="38">
      <c r="A38" s="4" t="inlineStr">
        <is>
          <t>Accounts Payable [Member] | Four Suppliers [Member]</t>
        </is>
      </c>
    </row>
    <row r="39">
      <c r="A39" s="4" t="inlineStr">
        <is>
          <t>Concentration risk percentage</t>
        </is>
      </c>
      <c r="B39" s="4" t="inlineStr">
        <is>
          <t>56.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of Exchange Rates (Details) - United Arab Emirates, Dirhams</t>
        </is>
      </c>
      <c r="B1" s="2" t="inlineStr">
        <is>
          <t>Oct. 31, 2020</t>
        </is>
      </c>
      <c r="C1" s="2" t="inlineStr">
        <is>
          <t>Oct. 31, 2019</t>
        </is>
      </c>
    </row>
    <row r="2">
      <c r="A2" s="4" t="inlineStr">
        <is>
          <t>Period-End [Member]</t>
        </is>
      </c>
    </row>
    <row r="3">
      <c r="A3" s="4" t="inlineStr">
        <is>
          <t>Foreign currency exchange rate</t>
        </is>
      </c>
      <c r="B3" s="9" t="n">
        <v>0.27229</v>
      </c>
      <c r="C3" s="9" t="n">
        <v>0.27231</v>
      </c>
    </row>
    <row r="4">
      <c r="A4" s="4" t="inlineStr">
        <is>
          <t>Average Quarterly [Member]</t>
        </is>
      </c>
    </row>
    <row r="5">
      <c r="A5" s="4" t="inlineStr">
        <is>
          <t>Foreign currency exchange rate</t>
        </is>
      </c>
      <c r="B5" s="9" t="n">
        <v>0.2723</v>
      </c>
      <c r="C5" s="9" t="n">
        <v>0.2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0</t>
        </is>
      </c>
      <c r="C2" s="2" t="inlineStr">
        <is>
          <t>Oct. 31, 2019</t>
        </is>
      </c>
    </row>
    <row r="3">
      <c r="A3" s="3" t="inlineStr">
        <is>
          <t>Organization, Consolidation and Presentation of Financial Statements [Abstract]</t>
        </is>
      </c>
    </row>
    <row r="4">
      <c r="A4" s="4" t="inlineStr">
        <is>
          <t>Net loss</t>
        </is>
      </c>
      <c r="B4" s="5" t="n">
        <v>-15670193</v>
      </c>
      <c r="C4" s="5" t="n">
        <v>-2389850</v>
      </c>
    </row>
    <row r="5">
      <c r="A5" s="4" t="inlineStr">
        <is>
          <t>Net cash used in operations</t>
        </is>
      </c>
      <c r="B5" s="6" t="n">
        <v>-2486939</v>
      </c>
      <c r="C5" s="6" t="n">
        <v>-2238364</v>
      </c>
    </row>
    <row r="6">
      <c r="A6" s="4" t="inlineStr">
        <is>
          <t>Working capital Surplus</t>
        </is>
      </c>
      <c r="B6" s="6" t="n">
        <v>488312</v>
      </c>
    </row>
    <row r="7">
      <c r="A7" s="4" t="inlineStr">
        <is>
          <t>Accumulated deficit</t>
        </is>
      </c>
      <c r="B7" s="5" t="n">
        <v>-44164783</v>
      </c>
      <c r="C7" s="5" t="n">
        <v>-284945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0</t>
        </is>
      </c>
      <c r="C2" s="2" t="inlineStr">
        <is>
          <t>Oct. 31, 2019</t>
        </is>
      </c>
    </row>
    <row r="3">
      <c r="A3" s="3" t="inlineStr">
        <is>
          <t>Income Statement [Abstract]</t>
        </is>
      </c>
    </row>
    <row r="4">
      <c r="A4" s="4" t="inlineStr">
        <is>
          <t>Revenue</t>
        </is>
      </c>
      <c r="B4" s="5" t="n">
        <v>21747361</v>
      </c>
      <c r="C4" s="5" t="n">
        <v>13611101</v>
      </c>
    </row>
    <row r="5">
      <c r="A5" s="4" t="inlineStr">
        <is>
          <t>Cost of revenue</t>
        </is>
      </c>
      <c r="B5" s="6" t="n">
        <v>18380162</v>
      </c>
      <c r="C5" s="6" t="n">
        <v>11546413</v>
      </c>
    </row>
    <row r="6">
      <c r="A6" s="4" t="inlineStr">
        <is>
          <t>Gross Profit</t>
        </is>
      </c>
      <c r="B6" s="6" t="n">
        <v>3367199</v>
      </c>
      <c r="C6" s="6" t="n">
        <v>2064688</v>
      </c>
    </row>
    <row r="7">
      <c r="A7" s="3" t="inlineStr">
        <is>
          <t>Operating Expenses:</t>
        </is>
      </c>
    </row>
    <row r="8">
      <c r="A8" s="4" t="inlineStr">
        <is>
          <t>Salaries and benefits</t>
        </is>
      </c>
      <c r="B8" s="6" t="n">
        <v>9531853</v>
      </c>
      <c r="C8" s="6" t="n">
        <v>3892926</v>
      </c>
    </row>
    <row r="9">
      <c r="A9" s="4" t="inlineStr">
        <is>
          <t>Selling and promotions expense</t>
        </is>
      </c>
      <c r="B9" s="6" t="n">
        <v>375181</v>
      </c>
      <c r="C9" s="6" t="n">
        <v>125644</v>
      </c>
    </row>
    <row r="10">
      <c r="A10" s="4" t="inlineStr">
        <is>
          <t>Legal and professional fees</t>
        </is>
      </c>
      <c r="B10" s="6" t="n">
        <v>605219</v>
      </c>
      <c r="C10" s="6" t="n">
        <v>618310</v>
      </c>
    </row>
    <row r="11">
      <c r="A11" s="4" t="inlineStr">
        <is>
          <t>General and administrative</t>
        </is>
      </c>
      <c r="B11" s="6" t="n">
        <v>2301414</v>
      </c>
      <c r="C11" s="6" t="n">
        <v>1544689</v>
      </c>
    </row>
    <row r="12">
      <c r="A12" s="4" t="inlineStr">
        <is>
          <t>Total Operating Expenses</t>
        </is>
      </c>
      <c r="B12" s="6" t="n">
        <v>12813667</v>
      </c>
      <c r="C12" s="6" t="n">
        <v>6181569</v>
      </c>
    </row>
    <row r="13">
      <c r="A13" s="4" t="inlineStr">
        <is>
          <t>Operating loss</t>
        </is>
      </c>
      <c r="B13" s="6" t="n">
        <v>-9446468</v>
      </c>
      <c r="C13" s="6" t="n">
        <v>-4116881</v>
      </c>
    </row>
    <row r="14">
      <c r="A14" s="3" t="inlineStr">
        <is>
          <t>Other Income (Expense):</t>
        </is>
      </c>
    </row>
    <row r="15">
      <c r="A15" s="4" t="inlineStr">
        <is>
          <t>Interest expense</t>
        </is>
      </c>
      <c r="B15" s="6" t="n">
        <v>-1170371</v>
      </c>
      <c r="C15" s="6" t="n">
        <v>-364005</v>
      </c>
    </row>
    <row r="16">
      <c r="A16" s="4" t="inlineStr">
        <is>
          <t>(Loss) Gain on extinguishment of debt</t>
        </is>
      </c>
      <c r="B16" s="6" t="n">
        <v>-3223925</v>
      </c>
      <c r="C16" s="6" t="n">
        <v>2700737</v>
      </c>
    </row>
    <row r="17">
      <c r="A17" s="4" t="inlineStr">
        <is>
          <t>Loss on issuances of common stock under S-1 registration statement</t>
        </is>
      </c>
      <c r="B17" s="6" t="n">
        <v>-562230</v>
      </c>
      <c r="C17" s="4" t="inlineStr">
        <is>
          <t xml:space="preserve"> </t>
        </is>
      </c>
    </row>
    <row r="18">
      <c r="A18" s="4" t="inlineStr">
        <is>
          <t>Amortization of debt discount</t>
        </is>
      </c>
      <c r="B18" s="6" t="n">
        <v>-428555</v>
      </c>
      <c r="C18" s="6" t="n">
        <v>-839876</v>
      </c>
    </row>
    <row r="19">
      <c r="A19" s="4" t="inlineStr">
        <is>
          <t>(Loss) Gain on convertible note payable settlement</t>
        </is>
      </c>
      <c r="B19" s="6" t="n">
        <v>-368456</v>
      </c>
      <c r="C19" s="6" t="n">
        <v>681945</v>
      </c>
    </row>
    <row r="20">
      <c r="A20" s="4" t="inlineStr">
        <is>
          <t>Initial derivative liability expense</t>
        </is>
      </c>
      <c r="B20" s="6" t="n">
        <v>-336329</v>
      </c>
      <c r="C20" s="6" t="n">
        <v>-225115</v>
      </c>
    </row>
    <row r="21">
      <c r="A21" s="4" t="inlineStr">
        <is>
          <t>Amortization of issuance costs</t>
        </is>
      </c>
      <c r="B21" s="6" t="n">
        <v>-103784</v>
      </c>
      <c r="C21" s="6" t="n">
        <v>-21355</v>
      </c>
    </row>
    <row r="22">
      <c r="A22" s="4" t="inlineStr">
        <is>
          <t>Loss on disposal of unconsolidated entity</t>
        </is>
      </c>
      <c r="B22" s="6" t="n">
        <v>-100000</v>
      </c>
      <c r="C22" s="4" t="inlineStr">
        <is>
          <t xml:space="preserve"> </t>
        </is>
      </c>
    </row>
    <row r="23">
      <c r="A23" s="4" t="inlineStr">
        <is>
          <t>Gain on change in fair value of derivative liability</t>
        </is>
      </c>
      <c r="B23" s="6" t="n">
        <v>69925</v>
      </c>
      <c r="C23" s="4" t="inlineStr">
        <is>
          <t xml:space="preserve"> </t>
        </is>
      </c>
    </row>
    <row r="24">
      <c r="A24" s="4" t="inlineStr">
        <is>
          <t>Loss on legal settlements</t>
        </is>
      </c>
      <c r="B24" s="4" t="inlineStr">
        <is>
          <t xml:space="preserve"> </t>
        </is>
      </c>
      <c r="C24" s="6" t="n">
        <v>-205300</v>
      </c>
    </row>
    <row r="25">
      <c r="A25" s="4" t="inlineStr">
        <is>
          <t>Total Other Income (Expense)</t>
        </is>
      </c>
      <c r="B25" s="6" t="n">
        <v>-6223725</v>
      </c>
      <c r="C25" s="6" t="n">
        <v>1727031</v>
      </c>
    </row>
    <row r="26">
      <c r="A26" s="4" t="inlineStr">
        <is>
          <t>Loss before income taxes</t>
        </is>
      </c>
      <c r="B26" s="6" t="n">
        <v>-15670193</v>
      </c>
      <c r="C26" s="6" t="n">
        <v>-2389850</v>
      </c>
    </row>
    <row r="27">
      <c r="A27" s="4" t="inlineStr">
        <is>
          <t>Income taxes</t>
        </is>
      </c>
      <c r="B27" s="4" t="inlineStr">
        <is>
          <t xml:space="preserve"> </t>
        </is>
      </c>
      <c r="C27" s="4" t="inlineStr">
        <is>
          <t xml:space="preserve"> </t>
        </is>
      </c>
    </row>
    <row r="28">
      <c r="A28" s="4" t="inlineStr">
        <is>
          <t>Net loss</t>
        </is>
      </c>
      <c r="B28" s="5" t="n">
        <v>-15670193</v>
      </c>
      <c r="C28" s="5" t="n">
        <v>-2389850</v>
      </c>
    </row>
    <row r="29">
      <c r="A29" s="3" t="inlineStr">
        <is>
          <t>Loss per common share:</t>
        </is>
      </c>
    </row>
    <row r="30">
      <c r="A30" s="4" t="inlineStr">
        <is>
          <t>Loss per common share - basic and diluted</t>
        </is>
      </c>
      <c r="B30" s="8" t="n">
        <v>-2.67</v>
      </c>
      <c r="C30" s="8" t="n">
        <v>-0.65</v>
      </c>
    </row>
    <row r="31">
      <c r="A31" s="4" t="inlineStr">
        <is>
          <t>Weighted average shares outstanding - basic and diluted</t>
        </is>
      </c>
      <c r="B31" s="6" t="n">
        <v>5863894</v>
      </c>
      <c r="C31" s="6" t="n">
        <v>3704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Oct. 31, 2020</t>
        </is>
      </c>
      <c r="C1" s="2" t="inlineStr">
        <is>
          <t>Oct. 31, 2019</t>
        </is>
      </c>
    </row>
    <row r="2">
      <c r="A2" s="3" t="inlineStr">
        <is>
          <t>Prepaid Expenses Details Narrative Abstract</t>
        </is>
      </c>
    </row>
    <row r="3">
      <c r="A3" s="4" t="inlineStr">
        <is>
          <t>Prepaid expenses</t>
        </is>
      </c>
      <c r="B3" s="5" t="n">
        <v>216921</v>
      </c>
      <c r="C3" s="5" t="n">
        <v>657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Leases (Details Narrative)</t>
        </is>
      </c>
      <c r="B1" s="2" t="inlineStr">
        <is>
          <t>12 Months Ended</t>
        </is>
      </c>
    </row>
    <row r="2">
      <c r="B2" s="2" t="inlineStr">
        <is>
          <t>Oct. 31, 2020USD ($)</t>
        </is>
      </c>
    </row>
    <row r="3">
      <c r="A3" s="4" t="inlineStr">
        <is>
          <t>Operating lease costs</t>
        </is>
      </c>
      <c r="B3" s="5" t="n">
        <v>177659</v>
      </c>
    </row>
    <row r="4">
      <c r="A4" s="4" t="inlineStr">
        <is>
          <t>Operating lease cash payments</t>
        </is>
      </c>
      <c r="B4" s="5" t="n">
        <v>182823</v>
      </c>
    </row>
    <row r="5">
      <c r="A5" s="4" t="inlineStr">
        <is>
          <t>Discount rate</t>
        </is>
      </c>
      <c r="B5" s="4" t="inlineStr">
        <is>
          <t>5.00%</t>
        </is>
      </c>
    </row>
    <row r="6">
      <c r="A6" s="4" t="inlineStr">
        <is>
          <t>Corporate Office [Member]</t>
        </is>
      </c>
    </row>
    <row r="7">
      <c r="A7" s="4" t="inlineStr">
        <is>
          <t>Remaining lease term</t>
        </is>
      </c>
      <c r="B7" s="4" t="inlineStr">
        <is>
          <t>14 months</t>
        </is>
      </c>
    </row>
    <row r="8">
      <c r="A8" s="4" t="inlineStr">
        <is>
          <t>Domestic Warehouse [Member]</t>
        </is>
      </c>
    </row>
    <row r="9">
      <c r="A9" s="4" t="inlineStr">
        <is>
          <t>Remaining lease term</t>
        </is>
      </c>
      <c r="B9" s="4" t="inlineStr">
        <is>
          <t>37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Oct. 31, 2020</t>
        </is>
      </c>
      <c r="C1" s="2" t="inlineStr">
        <is>
          <t>Oct. 31, 2019</t>
        </is>
      </c>
    </row>
    <row r="2">
      <c r="A2" s="3" t="inlineStr">
        <is>
          <t>Leases [Abstract]</t>
        </is>
      </c>
    </row>
    <row r="3">
      <c r="A3" s="4" t="inlineStr">
        <is>
          <t>2021</t>
        </is>
      </c>
      <c r="B3" s="5" t="n">
        <v>193925</v>
      </c>
    </row>
    <row r="4">
      <c r="A4" s="4" t="inlineStr">
        <is>
          <t>2022</t>
        </is>
      </c>
      <c r="B4" s="6" t="n">
        <v>116342</v>
      </c>
    </row>
    <row r="5">
      <c r="A5" s="4" t="inlineStr">
        <is>
          <t>2023</t>
        </is>
      </c>
      <c r="B5" s="6" t="n">
        <v>100595</v>
      </c>
    </row>
    <row r="6">
      <c r="A6" s="4" t="inlineStr">
        <is>
          <t>2024</t>
        </is>
      </c>
      <c r="B6" s="6" t="n">
        <v>8383</v>
      </c>
    </row>
    <row r="7">
      <c r="A7" s="4" t="inlineStr">
        <is>
          <t>Total Minimum Lease Payments</t>
        </is>
      </c>
      <c r="B7" s="6" t="n">
        <v>419245</v>
      </c>
    </row>
    <row r="8">
      <c r="A8" s="4" t="inlineStr">
        <is>
          <t>Less: amount representing interest</t>
        </is>
      </c>
      <c r="B8" s="6" t="n">
        <v>-26634</v>
      </c>
    </row>
    <row r="9">
      <c r="A9" s="4" t="inlineStr">
        <is>
          <t>Present Value of Lease Liabilities</t>
        </is>
      </c>
      <c r="B9" s="6" t="n">
        <v>392611</v>
      </c>
    </row>
    <row r="10">
      <c r="A10" s="4" t="inlineStr">
        <is>
          <t>Less: current portion</t>
        </is>
      </c>
      <c r="B10" s="6" t="n">
        <v>-178327</v>
      </c>
      <c r="C10" s="4" t="inlineStr">
        <is>
          <t xml:space="preserve"> </t>
        </is>
      </c>
    </row>
    <row r="11">
      <c r="A11" s="4" t="inlineStr">
        <is>
          <t>Long-Term Portion</t>
        </is>
      </c>
      <c r="B11" s="5" t="n">
        <v>214284</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s>
  <sheetData>
    <row r="1">
      <c r="A1" s="1" t="inlineStr">
        <is>
          <t>Business Acquisition (Details Narrative)</t>
        </is>
      </c>
      <c r="B1" s="2" t="inlineStr">
        <is>
          <t>Sep. 02, 2020USD ($)$ / Case</t>
        </is>
      </c>
      <c r="C1" s="2" t="inlineStr">
        <is>
          <t>Mar. 31, 2020</t>
        </is>
      </c>
      <c r="D1" s="2" t="inlineStr">
        <is>
          <t>Oct. 30, 2019USD ($)</t>
        </is>
      </c>
    </row>
    <row r="2">
      <c r="A2" s="4" t="inlineStr">
        <is>
          <t>Asset Purchase Agreement [Member] | Eliots Adult Nut Butter LLC [Member]</t>
        </is>
      </c>
    </row>
    <row r="3">
      <c r="A3" s="4" t="inlineStr">
        <is>
          <t>Business combination, consideration</t>
        </is>
      </c>
      <c r="B3" s="5" t="n">
        <v>400000</v>
      </c>
    </row>
    <row r="4">
      <c r="A4" s="4" t="inlineStr">
        <is>
          <t>Business combination, equity interests issued</t>
        </is>
      </c>
      <c r="B4" s="6" t="n">
        <v>60000</v>
      </c>
    </row>
    <row r="5">
      <c r="A5" s="4" t="inlineStr">
        <is>
          <t>Earn out payments</t>
        </is>
      </c>
      <c r="B5" s="5" t="n">
        <v>290000</v>
      </c>
    </row>
    <row r="6">
      <c r="A6" s="4" t="inlineStr">
        <is>
          <t>Earn out payments as per case price | $ / Case</t>
        </is>
      </c>
      <c r="B6" s="10" t="n">
        <v>1.26</v>
      </c>
    </row>
    <row r="7">
      <c r="A7" s="4" t="inlineStr">
        <is>
          <t>Earn out payments percentage of whole sale price per case</t>
        </is>
      </c>
      <c r="B7" s="4" t="inlineStr">
        <is>
          <t>5.00%</t>
        </is>
      </c>
    </row>
    <row r="8">
      <c r="A8" s="4" t="inlineStr">
        <is>
          <t>Asset Purchase Agreement [Member] | Eliots Adult Nut Butter LLC [Member] | Within Six Months of Closiing Date [Member]</t>
        </is>
      </c>
    </row>
    <row r="9">
      <c r="A9" s="4" t="inlineStr">
        <is>
          <t>Payments to Acquire Businesses, Gross</t>
        </is>
      </c>
      <c r="B9" s="5" t="n">
        <v>25000</v>
      </c>
    </row>
    <row r="10">
      <c r="A10" s="4" t="inlineStr">
        <is>
          <t>Asset Purchase Agreement [Member] | Eliots Adult Nut Butter LLC [Member] | Within Twelve Months of Closiing Date [Member]</t>
        </is>
      </c>
    </row>
    <row r="11">
      <c r="A11" s="4" t="inlineStr">
        <is>
          <t>Payments to Acquire Businesses, Gross</t>
        </is>
      </c>
      <c r="B11" s="5" t="n">
        <v>25000</v>
      </c>
    </row>
    <row r="12">
      <c r="A12" s="4" t="inlineStr">
        <is>
          <t>Contribution and Sale Agreement [Member] | Nutribrand Holdings [Member]</t>
        </is>
      </c>
    </row>
    <row r="13">
      <c r="A13" s="4" t="inlineStr">
        <is>
          <t>Membership interest percentage</t>
        </is>
      </c>
      <c r="D13" s="4" t="inlineStr">
        <is>
          <t>49.00%</t>
        </is>
      </c>
    </row>
    <row r="14">
      <c r="A14" s="4" t="inlineStr">
        <is>
          <t>Business acquisition, description</t>
        </is>
      </c>
      <c r="D14" s="4" t="inlineStr">
        <is>
          <t>Pursuant to the Agreement, beginning one year after the Closing Date, until the five-year anniversary thereof, the Sellers shall have the opportunity to receive an annual dividend of up to $4.5 million per year based upon the cumulative consolidated financial performance of the Companies; provided, however, such dividend shall not exceed an aggregate of $18 million.</t>
        </is>
      </c>
    </row>
    <row r="15">
      <c r="A15" s="4" t="inlineStr">
        <is>
          <t>Contribution and Sale Agreement [Member] | Nutribrand Holdings [Member] | Sellers [Member]</t>
        </is>
      </c>
    </row>
    <row r="16">
      <c r="A16" s="4" t="inlineStr">
        <is>
          <t>Transaction costs</t>
        </is>
      </c>
      <c r="D16" s="5" t="n">
        <v>1000000</v>
      </c>
    </row>
    <row r="17">
      <c r="A17" s="4" t="inlineStr">
        <is>
          <t>Contribution and Sale Agreement [Member] | Nutribrand Holdings [Member] | Sellers [Member] | Maximum [Member]</t>
        </is>
      </c>
    </row>
    <row r="18">
      <c r="A18" s="4" t="inlineStr">
        <is>
          <t>Annual dividend</t>
        </is>
      </c>
      <c r="D18" s="6" t="n">
        <v>18000000</v>
      </c>
    </row>
    <row r="19">
      <c r="A19" s="4" t="inlineStr">
        <is>
          <t>Contribution and Sale Agreement [Member] | Nutribrand Holdings [Member] | Sellers [Member] | Cumulative Consolidated Financial Performance [Member] | Maximum [Member]</t>
        </is>
      </c>
    </row>
    <row r="20">
      <c r="A20" s="4" t="inlineStr">
        <is>
          <t>Annual dividend</t>
        </is>
      </c>
      <c r="D20" s="5" t="n">
        <v>4500000</v>
      </c>
    </row>
    <row r="21">
      <c r="A21" s="4" t="inlineStr">
        <is>
          <t>Termination Agreement [Member] | Nutribrand Holdings [Member]</t>
        </is>
      </c>
    </row>
    <row r="22">
      <c r="A22" s="4" t="inlineStr">
        <is>
          <t>Business acquisition, description</t>
        </is>
      </c>
      <c r="C22" s="4" t="inlineStr">
        <is>
          <t>(i) all agreements between the parties (including the October 30, 2019 Amended and Restated Operating Agreement of Nutribrands International, LLC and the Agreement and all related ancillary agreements) were terminated (the "Released Transactions") and (ii) the parties released each other from any and all obligations whatsoever arising from the Released Transactions, subject to certain exceptions. Accordingly, the Company concluded that no business combination occurred on October 30, 2019, as the Company never obtained control over Nutribrands as it did not have control over management nor could it agree with the management of Nutribrands to advance the business and operate pursuant to the terms of the Agreem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Acquisitions (Details Narrative) - USD ($)</t>
        </is>
      </c>
      <c r="B1" s="2" t="inlineStr">
        <is>
          <t>Aug. 30, 2019</t>
        </is>
      </c>
      <c r="C1" s="2" t="inlineStr">
        <is>
          <t>Apr. 25, 2019</t>
        </is>
      </c>
      <c r="D1" s="2" t="inlineStr">
        <is>
          <t>Aug. 31, 2019</t>
        </is>
      </c>
    </row>
    <row r="2">
      <c r="A2" s="4" t="inlineStr">
        <is>
          <t>Asset Purchase Agreement [Member] | French Fry Business [Member]</t>
        </is>
      </c>
    </row>
    <row r="3">
      <c r="A3" s="4" t="inlineStr">
        <is>
          <t>Purchase price for the acquired assets</t>
        </is>
      </c>
      <c r="B3" s="5" t="n">
        <v>544477</v>
      </c>
    </row>
    <row r="4">
      <c r="A4" s="4" t="inlineStr">
        <is>
          <t>Asset Purchase Agreement [Member] | French Fry Business [Member] | United Arab Emirates, Dirhams</t>
        </is>
      </c>
    </row>
    <row r="5">
      <c r="A5" s="4" t="inlineStr">
        <is>
          <t>Purchase price for the acquired assets</t>
        </is>
      </c>
      <c r="B5" s="5" t="n">
        <v>2000000</v>
      </c>
    </row>
    <row r="6">
      <c r="A6" s="4" t="inlineStr">
        <is>
          <t>Stock Purchase Agreement [Member] | Big League Foods Inc [Member]</t>
        </is>
      </c>
    </row>
    <row r="7">
      <c r="A7" s="4" t="inlineStr">
        <is>
          <t>Sale of outstanding capital stock</t>
        </is>
      </c>
      <c r="C7" s="6" t="n">
        <v>1500</v>
      </c>
    </row>
    <row r="8">
      <c r="A8" s="4" t="inlineStr">
        <is>
          <t>Aggregate liabilities</t>
        </is>
      </c>
      <c r="C8" s="5" t="n">
        <v>50000</v>
      </c>
      <c r="D8" s="5" t="n">
        <v>50000</v>
      </c>
    </row>
    <row r="9">
      <c r="A9" s="4" t="inlineStr">
        <is>
          <t>Aggregate liabilities and applicable payees thereof assumed company obligations</t>
        </is>
      </c>
      <c r="C9" s="6" t="n">
        <v>50000</v>
      </c>
    </row>
    <row r="10">
      <c r="A10" s="4" t="inlineStr">
        <is>
          <t>Stock Purchase Agreement [Member] | Big League [Member] | Maximum [Member]</t>
        </is>
      </c>
    </row>
    <row r="11">
      <c r="A11" s="4" t="inlineStr">
        <is>
          <t>Earnout payments</t>
        </is>
      </c>
      <c r="C11" s="5"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Intangible Assets, Net (Details Narrative)</t>
        </is>
      </c>
      <c r="B1" s="2" t="inlineStr">
        <is>
          <t>1 Months Ended</t>
        </is>
      </c>
      <c r="D1" s="2" t="inlineStr">
        <is>
          <t>12 Months Ended</t>
        </is>
      </c>
    </row>
    <row r="2">
      <c r="B2" s="2" t="inlineStr">
        <is>
          <t>Sep. 30, 2019USD ($)</t>
        </is>
      </c>
      <c r="C2" s="2" t="inlineStr">
        <is>
          <t>Sep. 30, 2019AED (د.إ)</t>
        </is>
      </c>
      <c r="D2" s="2" t="inlineStr">
        <is>
          <t>Oct. 31, 2020USD ($)</t>
        </is>
      </c>
      <c r="E2" s="2" t="inlineStr">
        <is>
          <t>Oct. 31, 2019USD ($)</t>
        </is>
      </c>
    </row>
    <row r="3">
      <c r="A3" s="4" t="inlineStr">
        <is>
          <t>Intangible assets, amortization expense</t>
        </is>
      </c>
      <c r="D3" s="5" t="n">
        <v>234535</v>
      </c>
      <c r="E3" s="5" t="n">
        <v>63950</v>
      </c>
    </row>
    <row r="4">
      <c r="A4" s="4" t="inlineStr">
        <is>
          <t>Customer Contracts [Member] | Frozen Foods Vendor [Member]</t>
        </is>
      </c>
    </row>
    <row r="5">
      <c r="A5" s="4" t="inlineStr">
        <is>
          <t>Acquisition of customer contracts</t>
        </is>
      </c>
      <c r="B5" s="5" t="n">
        <v>544477</v>
      </c>
    </row>
    <row r="6">
      <c r="A6" s="4" t="inlineStr">
        <is>
          <t>Customer Contracts [Member] | Frozen Foods Vendor [Member] | United Arab Emirates Dirham [Member]</t>
        </is>
      </c>
    </row>
    <row r="7">
      <c r="A7" s="4" t="inlineStr">
        <is>
          <t>Acquisition of customer contracts | د.إ</t>
        </is>
      </c>
      <c r="C7" s="4" t="inlineStr">
        <is>
          <t>د.إ 2,000,000</t>
        </is>
      </c>
    </row>
    <row r="8">
      <c r="A8" s="4" t="inlineStr">
        <is>
          <t>Major League Baseball Properties, Inc [Member] | License [Member]</t>
        </is>
      </c>
    </row>
    <row r="9">
      <c r="A9" s="4" t="inlineStr">
        <is>
          <t>Purchase consideration to acquire license</t>
        </is>
      </c>
      <c r="D9" s="6" t="n">
        <v>5357377</v>
      </c>
    </row>
    <row r="10">
      <c r="A10" s="4" t="inlineStr">
        <is>
          <t>Payments to acquire license</t>
        </is>
      </c>
      <c r="D10" s="6" t="n">
        <v>50000</v>
      </c>
    </row>
    <row r="11">
      <c r="A11" s="4" t="inlineStr">
        <is>
          <t>Accrued royalty fees</t>
        </is>
      </c>
      <c r="D11" s="6" t="n">
        <v>257377</v>
      </c>
    </row>
    <row r="12">
      <c r="A12" s="4" t="inlineStr">
        <is>
          <t>Net of cash acquired</t>
        </is>
      </c>
      <c r="D12" s="6" t="n">
        <v>350</v>
      </c>
    </row>
    <row r="13">
      <c r="A13" s="4" t="inlineStr">
        <is>
          <t>Contingently payable amount</t>
        </is>
      </c>
      <c r="D13" s="5" t="n">
        <v>505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Net - Schedule of Intangible Assets (Details) - USD ($)</t>
        </is>
      </c>
      <c r="B1" s="2" t="inlineStr">
        <is>
          <t>12 Months Ended</t>
        </is>
      </c>
    </row>
    <row r="2">
      <c r="B2" s="2" t="inlineStr">
        <is>
          <t>Oct. 31, 2020</t>
        </is>
      </c>
      <c r="C2" s="2" t="inlineStr">
        <is>
          <t>Oct. 31, 2019</t>
        </is>
      </c>
    </row>
    <row r="3">
      <c r="A3" s="4" t="inlineStr">
        <is>
          <t>Accumulated amortization</t>
        </is>
      </c>
      <c r="B3" s="5" t="n">
        <v>-298485</v>
      </c>
      <c r="C3" s="5" t="n">
        <v>-63950</v>
      </c>
    </row>
    <row r="4">
      <c r="A4" s="4" t="inlineStr">
        <is>
          <t>Intangible assets, net</t>
        </is>
      </c>
      <c r="B4" s="5" t="n">
        <v>628172</v>
      </c>
      <c r="C4" s="5" t="n">
        <v>837707</v>
      </c>
    </row>
    <row r="5">
      <c r="A5" s="4" t="inlineStr">
        <is>
          <t>MLB License [Member]</t>
        </is>
      </c>
    </row>
    <row r="6">
      <c r="A6" s="4" t="inlineStr">
        <is>
          <t>Estimated useful lives</t>
        </is>
      </c>
      <c r="B6" s="4" t="inlineStr">
        <is>
          <t>32 months</t>
        </is>
      </c>
      <c r="C6" s="4" t="inlineStr">
        <is>
          <t>32 months</t>
        </is>
      </c>
    </row>
    <row r="7">
      <c r="A7" s="4" t="inlineStr">
        <is>
          <t>Intangible asset, gross carrying amount</t>
        </is>
      </c>
      <c r="B7" s="5" t="n">
        <v>357027</v>
      </c>
      <c r="C7" s="5" t="n">
        <v>357027</v>
      </c>
    </row>
    <row r="8">
      <c r="A8" s="4" t="inlineStr">
        <is>
          <t>NHL License [Member]</t>
        </is>
      </c>
    </row>
    <row r="9">
      <c r="A9" s="4" t="inlineStr">
        <is>
          <t>Estimated useful lives</t>
        </is>
      </c>
      <c r="B9" s="4" t="inlineStr">
        <is>
          <t>12 months</t>
        </is>
      </c>
      <c r="C9" s="4" t="inlineStr">
        <is>
          <t>12 months</t>
        </is>
      </c>
    </row>
    <row r="10">
      <c r="A10" s="4" t="inlineStr">
        <is>
          <t>Intangible asset, gross carrying amount</t>
        </is>
      </c>
      <c r="B10" s="5" t="n">
        <v>25000</v>
      </c>
      <c r="C10" s="4" t="inlineStr">
        <is>
          <t xml:space="preserve"> </t>
        </is>
      </c>
    </row>
    <row r="11">
      <c r="A11" s="4" t="inlineStr">
        <is>
          <t>Customer Contracts [Member]</t>
        </is>
      </c>
    </row>
    <row r="12">
      <c r="A12" s="4" t="inlineStr">
        <is>
          <t>Estimated useful lives</t>
        </is>
      </c>
      <c r="B12" s="4" t="inlineStr">
        <is>
          <t>7 years</t>
        </is>
      </c>
      <c r="C12" s="4" t="inlineStr">
        <is>
          <t>7 years</t>
        </is>
      </c>
    </row>
    <row r="13">
      <c r="A13" s="4" t="inlineStr">
        <is>
          <t>Intangible asset, gross carrying amount</t>
        </is>
      </c>
      <c r="B13" s="5" t="n">
        <v>544630</v>
      </c>
      <c r="C13" s="5" t="n">
        <v>5446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Expense of Intangible Assets (Details)</t>
        </is>
      </c>
      <c r="B1" s="2" t="inlineStr">
        <is>
          <t>Oct. 31, 2020USD ($)</t>
        </is>
      </c>
    </row>
    <row r="2">
      <c r="A2" s="3" t="inlineStr">
        <is>
          <t>Goodwill and Intangible Assets Disclosure [Abstract]</t>
        </is>
      </c>
    </row>
    <row r="3">
      <c r="A3" s="4" t="inlineStr">
        <is>
          <t>Fiscal year 2021</t>
        </is>
      </c>
      <c r="B3" s="5" t="n">
        <v>229597</v>
      </c>
    </row>
    <row r="4">
      <c r="A4" s="4" t="inlineStr">
        <is>
          <t>Fiscal year 2022</t>
        </is>
      </c>
      <c r="B4" s="6" t="n">
        <v>100325</v>
      </c>
    </row>
    <row r="5">
      <c r="A5" s="4" t="inlineStr">
        <is>
          <t>Fiscal year 2023</t>
        </is>
      </c>
      <c r="B5" s="6" t="n">
        <v>77804</v>
      </c>
    </row>
    <row r="6">
      <c r="A6" s="4" t="inlineStr">
        <is>
          <t>Fiscal year 2024</t>
        </is>
      </c>
      <c r="B6" s="6" t="n">
        <v>77804</v>
      </c>
    </row>
    <row r="7">
      <c r="A7" s="4" t="inlineStr">
        <is>
          <t>Fiscal year 2025</t>
        </is>
      </c>
      <c r="B7" s="5" t="n">
        <v>778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0</t>
        </is>
      </c>
      <c r="C2" s="2" t="inlineStr">
        <is>
          <t>Oct. 31, 2019</t>
        </is>
      </c>
    </row>
    <row r="3">
      <c r="A3" s="4" t="inlineStr">
        <is>
          <t>Depreciation expense</t>
        </is>
      </c>
      <c r="B3" s="5" t="n">
        <v>252517</v>
      </c>
      <c r="C3" s="5" t="n">
        <v>68136</v>
      </c>
    </row>
    <row r="4">
      <c r="A4" s="4" t="inlineStr">
        <is>
          <t>Property, Plant and Equipment [Member]</t>
        </is>
      </c>
    </row>
    <row r="5">
      <c r="A5" s="4" t="inlineStr">
        <is>
          <t>Depreciation expense</t>
        </is>
      </c>
      <c r="B5" s="6" t="n">
        <v>17982</v>
      </c>
      <c r="C5" s="6" t="n">
        <v>3835</v>
      </c>
    </row>
    <row r="6">
      <c r="A6" s="4" t="inlineStr">
        <is>
          <t>Impairment of property and equipmen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t>
        </is>
      </c>
      <c r="B1" s="2" t="inlineStr">
        <is>
          <t>12 Months Ended</t>
        </is>
      </c>
    </row>
    <row r="2">
      <c r="B2" s="2" t="inlineStr">
        <is>
          <t>Oct. 31, 2020</t>
        </is>
      </c>
      <c r="C2" s="2" t="inlineStr">
        <is>
          <t>Oct. 31, 2019</t>
        </is>
      </c>
    </row>
    <row r="3">
      <c r="A3" s="4" t="inlineStr">
        <is>
          <t>Accumulated depreciation</t>
        </is>
      </c>
      <c r="B3" s="5" t="n">
        <v>-104536</v>
      </c>
      <c r="C3" s="5" t="n">
        <v>-86554</v>
      </c>
    </row>
    <row r="4">
      <c r="A4" s="4" t="inlineStr">
        <is>
          <t>Property and equipment, net</t>
        </is>
      </c>
      <c r="B4" s="5" t="n">
        <v>147498</v>
      </c>
      <c r="C4" s="5" t="n">
        <v>23257</v>
      </c>
    </row>
    <row r="5">
      <c r="A5" s="4" t="inlineStr">
        <is>
          <t>Computer Equipment [Member]</t>
        </is>
      </c>
    </row>
    <row r="6">
      <c r="A6" s="4" t="inlineStr">
        <is>
          <t>Property and equipment, Estimated useful lives</t>
        </is>
      </c>
      <c r="B6" s="4" t="inlineStr">
        <is>
          <t>3 years</t>
        </is>
      </c>
      <c r="C6" s="4" t="inlineStr">
        <is>
          <t>3 years</t>
        </is>
      </c>
    </row>
    <row r="7">
      <c r="A7" s="4" t="inlineStr">
        <is>
          <t>Property and equipment, gross</t>
        </is>
      </c>
      <c r="B7" s="5" t="n">
        <v>90089</v>
      </c>
      <c r="C7" s="5" t="n">
        <v>86974</v>
      </c>
    </row>
    <row r="8">
      <c r="A8" s="4" t="inlineStr">
        <is>
          <t>Furniture and Fixtures [Member]</t>
        </is>
      </c>
    </row>
    <row r="9">
      <c r="A9" s="4" t="inlineStr">
        <is>
          <t>Property and equipment, Estimated useful lives</t>
        </is>
      </c>
      <c r="B9" s="4" t="inlineStr">
        <is>
          <t>7 years</t>
        </is>
      </c>
      <c r="C9" s="4" t="inlineStr">
        <is>
          <t>7 years</t>
        </is>
      </c>
    </row>
    <row r="10">
      <c r="A10" s="4" t="inlineStr">
        <is>
          <t>Property and equipment, gross</t>
        </is>
      </c>
      <c r="B10" s="5" t="n">
        <v>13213</v>
      </c>
      <c r="C10" s="5" t="n">
        <v>13213</v>
      </c>
    </row>
    <row r="11">
      <c r="A11" s="4" t="inlineStr">
        <is>
          <t>Production Assets [Member]</t>
        </is>
      </c>
    </row>
    <row r="12">
      <c r="A12" s="4" t="inlineStr">
        <is>
          <t>Property and equipment, Estimated useful lives</t>
        </is>
      </c>
      <c r="B12" s="4" t="inlineStr">
        <is>
          <t>3 years</t>
        </is>
      </c>
      <c r="C12" s="4" t="inlineStr">
        <is>
          <t>3 years</t>
        </is>
      </c>
    </row>
    <row r="13">
      <c r="A13" s="4" t="inlineStr">
        <is>
          <t>Property and equipment, gross</t>
        </is>
      </c>
      <c r="B13" s="5" t="n">
        <v>12624</v>
      </c>
      <c r="C13" s="5" t="n">
        <v>9624</v>
      </c>
    </row>
    <row r="14">
      <c r="A14" s="4" t="inlineStr">
        <is>
          <t>Leasehold Improvements [Member]</t>
        </is>
      </c>
    </row>
    <row r="15">
      <c r="A15" s="4" t="inlineStr">
        <is>
          <t>Property and equipment, Estimated useful lives</t>
        </is>
      </c>
      <c r="B15" s="4" t="inlineStr">
        <is>
          <t>3 years</t>
        </is>
      </c>
      <c r="C15" s="4" t="inlineStr">
        <is>
          <t>3 years</t>
        </is>
      </c>
    </row>
    <row r="16">
      <c r="A16" s="4" t="inlineStr">
        <is>
          <t>Property and equipment, gross</t>
        </is>
      </c>
      <c r="B16" s="5" t="n">
        <v>136108</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36" customWidth="1" min="6" max="6"/>
    <col width="35" customWidth="1" min="7" max="7"/>
    <col width="29" customWidth="1" min="8" max="8"/>
    <col width="13" customWidth="1" min="9" max="9"/>
  </cols>
  <sheetData>
    <row r="1">
      <c r="A1" s="1" t="inlineStr">
        <is>
          <t>Consolidated Statement of Changes in Stockholders' Equity (Deficit) - USD ($)</t>
        </is>
      </c>
      <c r="B1" s="2" t="inlineStr">
        <is>
          <t>Preferred Stock A [Member]</t>
        </is>
      </c>
      <c r="C1" s="2" t="inlineStr">
        <is>
          <t>Preferred Stock B [Member]</t>
        </is>
      </c>
      <c r="D1" s="2" t="inlineStr">
        <is>
          <t>Preferred Stock C [Member]</t>
        </is>
      </c>
      <c r="E1" s="2" t="inlineStr">
        <is>
          <t>Common Stock [Member]</t>
        </is>
      </c>
      <c r="F1" s="2" t="inlineStr">
        <is>
          <t>Additional Paid-In Capital [Member]</t>
        </is>
      </c>
      <c r="G1" s="2" t="inlineStr">
        <is>
          <t>Common Stock to be Issued [Member]</t>
        </is>
      </c>
      <c r="H1" s="2" t="inlineStr">
        <is>
          <t>Accumulated Deficit [Member]</t>
        </is>
      </c>
      <c r="I1" s="2" t="inlineStr">
        <is>
          <t>Total</t>
        </is>
      </c>
    </row>
    <row r="2">
      <c r="A2" s="4" t="inlineStr">
        <is>
          <t>Balance at Oct. 31, 2018</t>
        </is>
      </c>
      <c r="B2" s="5" t="n">
        <v>44570</v>
      </c>
      <c r="C2" s="4" t="inlineStr">
        <is>
          <t xml:space="preserve"> </t>
        </is>
      </c>
      <c r="D2" s="5" t="n">
        <v>160</v>
      </c>
      <c r="E2" s="5" t="n">
        <v>1652570</v>
      </c>
      <c r="F2" s="5" t="n">
        <v>22393121</v>
      </c>
      <c r="G2" s="5" t="n">
        <v>456090</v>
      </c>
      <c r="H2" s="5" t="n">
        <v>-26104740</v>
      </c>
      <c r="I2" s="5" t="n">
        <v>-1558229</v>
      </c>
    </row>
    <row r="3">
      <c r="A3" s="4" t="inlineStr">
        <is>
          <t>Balance, shares at Oct. 31, 2018</t>
        </is>
      </c>
      <c r="B3" s="6" t="n">
        <v>44570101</v>
      </c>
      <c r="C3" s="4" t="inlineStr">
        <is>
          <t xml:space="preserve"> </t>
        </is>
      </c>
      <c r="D3" s="6" t="n">
        <v>160000</v>
      </c>
      <c r="E3" s="6" t="n">
        <v>3000000</v>
      </c>
    </row>
    <row r="4">
      <c r="A4" s="4" t="inlineStr">
        <is>
          <t>Shares issued under exchange agreement</t>
        </is>
      </c>
      <c r="B4" s="4" t="inlineStr">
        <is>
          <t xml:space="preserve"> </t>
        </is>
      </c>
      <c r="C4" s="4" t="inlineStr">
        <is>
          <t xml:space="preserve"> </t>
        </is>
      </c>
      <c r="D4" s="5" t="n">
        <v>296</v>
      </c>
      <c r="E4" s="4" t="inlineStr">
        <is>
          <t xml:space="preserve"> </t>
        </is>
      </c>
      <c r="F4" s="6" t="n">
        <v>1208</v>
      </c>
      <c r="G4" s="4" t="inlineStr">
        <is>
          <t xml:space="preserve"> </t>
        </is>
      </c>
      <c r="H4" s="4" t="inlineStr">
        <is>
          <t xml:space="preserve"> </t>
        </is>
      </c>
      <c r="I4" s="6" t="n">
        <v>1504</v>
      </c>
    </row>
    <row r="5">
      <c r="A5" s="4" t="inlineStr">
        <is>
          <t>Shares issued under exchange agreement, shares</t>
        </is>
      </c>
      <c r="D5" s="6" t="n">
        <v>295801</v>
      </c>
    </row>
    <row r="6">
      <c r="A6" s="4" t="inlineStr">
        <is>
          <t>Shares issued under Monaker Settlement</t>
        </is>
      </c>
      <c r="B6" s="4" t="inlineStr">
        <is>
          <t xml:space="preserve"> </t>
        </is>
      </c>
      <c r="C6" s="4" t="inlineStr">
        <is>
          <t xml:space="preserve"> </t>
        </is>
      </c>
      <c r="D6" s="4" t="inlineStr">
        <is>
          <t xml:space="preserve"> </t>
        </is>
      </c>
      <c r="E6" s="5" t="n">
        <v>304</v>
      </c>
      <c r="F6" s="6" t="n">
        <v>455786</v>
      </c>
      <c r="G6" s="6" t="n">
        <v>-456090</v>
      </c>
      <c r="H6" s="4" t="inlineStr">
        <is>
          <t xml:space="preserve"> </t>
        </is>
      </c>
      <c r="I6" s="4" t="inlineStr">
        <is>
          <t xml:space="preserve"> </t>
        </is>
      </c>
    </row>
    <row r="7">
      <c r="A7" s="4" t="inlineStr">
        <is>
          <t>Shares issued under Monaker Settlement, shares</t>
        </is>
      </c>
      <c r="E7" s="6" t="n">
        <v>304060</v>
      </c>
    </row>
    <row r="8">
      <c r="A8" s="4" t="inlineStr">
        <is>
          <t>Conversion of Preferred Stock C to Common Stock</t>
        </is>
      </c>
      <c r="B8" s="4" t="inlineStr">
        <is>
          <t xml:space="preserve"> </t>
        </is>
      </c>
      <c r="C8" s="4" t="inlineStr">
        <is>
          <t xml:space="preserve"> </t>
        </is>
      </c>
      <c r="D8" s="5" t="n">
        <v>-25</v>
      </c>
      <c r="E8" s="5" t="n">
        <v>5</v>
      </c>
      <c r="F8" s="6" t="n">
        <v>20</v>
      </c>
      <c r="G8" s="4" t="inlineStr">
        <is>
          <t xml:space="preserve"> </t>
        </is>
      </c>
      <c r="H8" s="4" t="inlineStr">
        <is>
          <t xml:space="preserve"> </t>
        </is>
      </c>
      <c r="I8" s="4" t="inlineStr">
        <is>
          <t xml:space="preserve"> </t>
        </is>
      </c>
    </row>
    <row r="9">
      <c r="A9" s="4" t="inlineStr">
        <is>
          <t>Conversion of Preferred Stock C to Common Stock, shares</t>
        </is>
      </c>
      <c r="D9" s="6" t="n">
        <v>-25000</v>
      </c>
      <c r="E9" s="6" t="n">
        <v>5000</v>
      </c>
    </row>
    <row r="10">
      <c r="A10" s="4" t="inlineStr">
        <is>
          <t>Shares to be issued under stock based compensation</t>
        </is>
      </c>
      <c r="B10" s="4" t="inlineStr">
        <is>
          <t xml:space="preserve"> </t>
        </is>
      </c>
      <c r="C10" s="4" t="inlineStr">
        <is>
          <t xml:space="preserve"> </t>
        </is>
      </c>
      <c r="D10" s="4" t="inlineStr">
        <is>
          <t xml:space="preserve"> </t>
        </is>
      </c>
      <c r="E10" s="4" t="inlineStr">
        <is>
          <t xml:space="preserve"> </t>
        </is>
      </c>
      <c r="F10" s="6" t="n">
        <v>2515794</v>
      </c>
      <c r="G10" s="4" t="inlineStr">
        <is>
          <t xml:space="preserve"> </t>
        </is>
      </c>
      <c r="H10" s="4" t="inlineStr">
        <is>
          <t xml:space="preserve"> </t>
        </is>
      </c>
      <c r="I10" s="6" t="n">
        <v>2515794</v>
      </c>
    </row>
    <row r="11">
      <c r="A11" s="4" t="inlineStr">
        <is>
          <t>Relative fair value of warrants issued with convertible promissory notes</t>
        </is>
      </c>
      <c r="B11" s="4" t="inlineStr">
        <is>
          <t xml:space="preserve"> </t>
        </is>
      </c>
      <c r="C11" s="4" t="inlineStr">
        <is>
          <t xml:space="preserve"> </t>
        </is>
      </c>
      <c r="D11" s="4" t="inlineStr">
        <is>
          <t xml:space="preserve"> </t>
        </is>
      </c>
      <c r="E11" s="4" t="inlineStr">
        <is>
          <t xml:space="preserve"> </t>
        </is>
      </c>
      <c r="F11" s="6" t="n">
        <v>697611</v>
      </c>
      <c r="G11" s="4" t="inlineStr">
        <is>
          <t xml:space="preserve"> </t>
        </is>
      </c>
      <c r="H11" s="4" t="inlineStr">
        <is>
          <t xml:space="preserve"> </t>
        </is>
      </c>
      <c r="I11" s="6" t="n">
        <v>697611</v>
      </c>
    </row>
    <row r="12">
      <c r="A12" s="4" t="inlineStr">
        <is>
          <t>Shares issued for sale of Common Stock</t>
        </is>
      </c>
      <c r="B12" s="4" t="inlineStr">
        <is>
          <t xml:space="preserve"> </t>
        </is>
      </c>
      <c r="C12" s="4" t="inlineStr">
        <is>
          <t xml:space="preserve"> </t>
        </is>
      </c>
      <c r="D12" s="4" t="inlineStr">
        <is>
          <t xml:space="preserve"> </t>
        </is>
      </c>
      <c r="E12" s="5" t="n">
        <v>0</v>
      </c>
      <c r="F12" s="6" t="n">
        <v>500000</v>
      </c>
      <c r="G12" s="4" t="inlineStr">
        <is>
          <t xml:space="preserve"> </t>
        </is>
      </c>
      <c r="H12" s="4" t="inlineStr">
        <is>
          <t xml:space="preserve"> </t>
        </is>
      </c>
      <c r="I12" s="6" t="n">
        <v>500000</v>
      </c>
    </row>
    <row r="13">
      <c r="A13" s="4" t="inlineStr">
        <is>
          <t>Shares issued for sale of Common Stock, shares</t>
        </is>
      </c>
      <c r="E13" s="6" t="n">
        <v>83333</v>
      </c>
    </row>
    <row r="14">
      <c r="A14" s="4" t="inlineStr">
        <is>
          <t>Conversion of convertible promissory notes to Common Stock</t>
        </is>
      </c>
      <c r="B14" s="4" t="inlineStr">
        <is>
          <t xml:space="preserve"> </t>
        </is>
      </c>
      <c r="C14" s="4" t="inlineStr">
        <is>
          <t xml:space="preserve"> </t>
        </is>
      </c>
      <c r="D14" s="4" t="inlineStr">
        <is>
          <t xml:space="preserve"> </t>
        </is>
      </c>
      <c r="E14" s="5" t="n">
        <v>1</v>
      </c>
      <c r="F14" s="6" t="n">
        <v>-837093</v>
      </c>
      <c r="G14" s="4" t="inlineStr">
        <is>
          <t xml:space="preserve"> </t>
        </is>
      </c>
      <c r="H14" s="4" t="inlineStr">
        <is>
          <t xml:space="preserve"> </t>
        </is>
      </c>
      <c r="I14" s="6" t="n">
        <v>-837092</v>
      </c>
    </row>
    <row r="15">
      <c r="A15" s="4" t="inlineStr">
        <is>
          <t>Conversion of convertible promissory notes to Common Stock, shares</t>
        </is>
      </c>
      <c r="E15" s="6" t="n">
        <v>1214325</v>
      </c>
    </row>
    <row r="16">
      <c r="A16" s="4" t="inlineStr">
        <is>
          <t>Shares issued for warrant exercise</t>
        </is>
      </c>
      <c r="B16" s="4" t="inlineStr">
        <is>
          <t xml:space="preserve"> </t>
        </is>
      </c>
      <c r="C16" s="4" t="inlineStr">
        <is>
          <t xml:space="preserve"> </t>
        </is>
      </c>
      <c r="D16" s="4" t="inlineStr">
        <is>
          <t xml:space="preserve"> </t>
        </is>
      </c>
      <c r="E16" s="5" t="n">
        <v>0</v>
      </c>
      <c r="F16" s="6" t="n">
        <v>0</v>
      </c>
      <c r="G16" s="4" t="inlineStr">
        <is>
          <t xml:space="preserve"> </t>
        </is>
      </c>
      <c r="H16" s="4" t="inlineStr">
        <is>
          <t xml:space="preserve"> </t>
        </is>
      </c>
      <c r="I16" s="4" t="inlineStr">
        <is>
          <t xml:space="preserve"> </t>
        </is>
      </c>
    </row>
    <row r="17">
      <c r="A17" s="4" t="inlineStr">
        <is>
          <t>Shares issued for warrant exercise, shares</t>
        </is>
      </c>
      <c r="E17" s="6" t="n">
        <v>4839</v>
      </c>
    </row>
    <row r="18">
      <c r="A18" s="4" t="inlineStr">
        <is>
          <t>Reduction of par value of Preferred and Common Stock</t>
        </is>
      </c>
      <c r="B18" s="6" t="n">
        <v>-44525</v>
      </c>
      <c r="C18" s="4" t="inlineStr">
        <is>
          <t xml:space="preserve"> </t>
        </is>
      </c>
      <c r="D18" s="6" t="n">
        <v>-431</v>
      </c>
      <c r="E18" s="5" t="n">
        <v>-1652875</v>
      </c>
      <c r="F18" s="6" t="n">
        <v>1697831</v>
      </c>
      <c r="G18" s="4" t="inlineStr">
        <is>
          <t xml:space="preserve"> </t>
        </is>
      </c>
      <c r="H18" s="4" t="inlineStr">
        <is>
          <t xml:space="preserve"> </t>
        </is>
      </c>
      <c r="I18" s="4" t="inlineStr">
        <is>
          <t xml:space="preserve"> </t>
        </is>
      </c>
    </row>
    <row r="19">
      <c r="A19" s="4" t="inlineStr">
        <is>
          <t>Beneficial conversion feature for conversion of convertible promissory notes to Common Stock</t>
        </is>
      </c>
      <c r="B19" s="4" t="inlineStr">
        <is>
          <t xml:space="preserve"> </t>
        </is>
      </c>
      <c r="C19" s="4" t="inlineStr">
        <is>
          <t xml:space="preserve"> </t>
        </is>
      </c>
      <c r="D19" s="4" t="inlineStr">
        <is>
          <t xml:space="preserve"> </t>
        </is>
      </c>
      <c r="E19" s="4" t="inlineStr">
        <is>
          <t xml:space="preserve"> </t>
        </is>
      </c>
      <c r="F19" s="6" t="n">
        <v>143492</v>
      </c>
      <c r="G19" s="4" t="inlineStr">
        <is>
          <t xml:space="preserve"> </t>
        </is>
      </c>
      <c r="H19" s="4" t="inlineStr">
        <is>
          <t xml:space="preserve"> </t>
        </is>
      </c>
      <c r="I19" s="6" t="n">
        <v>143492</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89850</v>
      </c>
      <c r="I20" s="6" t="n">
        <v>-2389850</v>
      </c>
    </row>
    <row r="21">
      <c r="A21" s="4" t="inlineStr">
        <is>
          <t>Balance at Oct. 31, 2019</t>
        </is>
      </c>
      <c r="B21" s="5" t="n">
        <v>45</v>
      </c>
      <c r="C21" s="4" t="inlineStr">
        <is>
          <t xml:space="preserve"> </t>
        </is>
      </c>
      <c r="D21" s="4" t="inlineStr">
        <is>
          <t xml:space="preserve"> </t>
        </is>
      </c>
      <c r="E21" s="5" t="n">
        <v>5</v>
      </c>
      <c r="F21" s="6" t="n">
        <v>27568220</v>
      </c>
      <c r="G21" s="4" t="inlineStr">
        <is>
          <t xml:space="preserve"> </t>
        </is>
      </c>
      <c r="H21" s="6" t="n">
        <v>-28494590</v>
      </c>
      <c r="I21" s="6" t="n">
        <v>-926320</v>
      </c>
    </row>
    <row r="22">
      <c r="A22" s="4" t="inlineStr">
        <is>
          <t>Balance, shares at Oct. 31, 2019</t>
        </is>
      </c>
      <c r="B22" s="6" t="n">
        <v>44570101</v>
      </c>
      <c r="D22" s="6" t="n">
        <v>430801</v>
      </c>
      <c r="E22" s="6" t="n">
        <v>4611557</v>
      </c>
    </row>
    <row r="23">
      <c r="A23" s="4" t="inlineStr">
        <is>
          <t>Shares issued for conversion of Preferred Stock A to Common Stock</t>
        </is>
      </c>
      <c r="B23" s="5" t="n">
        <v>-16</v>
      </c>
      <c r="E23" s="5" t="n">
        <v>0</v>
      </c>
      <c r="F23" s="6" t="n">
        <v>16</v>
      </c>
      <c r="G23" s="4" t="inlineStr">
        <is>
          <t xml:space="preserve"> </t>
        </is>
      </c>
      <c r="H23" s="4" t="inlineStr">
        <is>
          <t xml:space="preserve"> </t>
        </is>
      </c>
      <c r="I23" s="4" t="inlineStr">
        <is>
          <t xml:space="preserve"> </t>
        </is>
      </c>
    </row>
    <row r="24">
      <c r="A24" s="4" t="inlineStr">
        <is>
          <t>Shares issued for conversion of Preferred Stock A to Common Stock, shares</t>
        </is>
      </c>
      <c r="B24" s="6" t="n">
        <v>-15625500</v>
      </c>
      <c r="E24" s="6" t="n">
        <v>31251</v>
      </c>
    </row>
    <row r="25">
      <c r="A25" s="4" t="inlineStr">
        <is>
          <t>Stock-based compensation for warrants issued</t>
        </is>
      </c>
      <c r="B25" s="4" t="inlineStr">
        <is>
          <t xml:space="preserve"> </t>
        </is>
      </c>
      <c r="C25" s="4" t="inlineStr">
        <is>
          <t xml:space="preserve"> </t>
        </is>
      </c>
      <c r="D25" s="4" t="inlineStr">
        <is>
          <t xml:space="preserve"> </t>
        </is>
      </c>
      <c r="E25" s="4" t="inlineStr">
        <is>
          <t xml:space="preserve"> </t>
        </is>
      </c>
      <c r="F25" s="6" t="n">
        <v>8859550</v>
      </c>
      <c r="G25" s="4" t="inlineStr">
        <is>
          <t xml:space="preserve"> </t>
        </is>
      </c>
      <c r="H25" s="4" t="inlineStr">
        <is>
          <t xml:space="preserve"> </t>
        </is>
      </c>
      <c r="I25" s="6" t="n">
        <v>8859550</v>
      </c>
    </row>
    <row r="26">
      <c r="A26" s="4" t="inlineStr">
        <is>
          <t>Shares issued for sale of Common Stock</t>
        </is>
      </c>
      <c r="B26" s="4" t="inlineStr">
        <is>
          <t xml:space="preserve"> </t>
        </is>
      </c>
      <c r="C26" s="4" t="inlineStr">
        <is>
          <t xml:space="preserve"> </t>
        </is>
      </c>
      <c r="D26" s="4" t="inlineStr">
        <is>
          <t xml:space="preserve"> </t>
        </is>
      </c>
      <c r="E26" s="5" t="n">
        <v>1</v>
      </c>
      <c r="F26" s="6" t="n">
        <v>1439251</v>
      </c>
      <c r="G26" s="4" t="inlineStr">
        <is>
          <t xml:space="preserve"> </t>
        </is>
      </c>
      <c r="H26" s="4" t="inlineStr">
        <is>
          <t xml:space="preserve"> </t>
        </is>
      </c>
      <c r="I26" s="6" t="n">
        <v>1439252</v>
      </c>
    </row>
    <row r="27">
      <c r="A27" s="4" t="inlineStr">
        <is>
          <t>Shares issued for sale of Common Stock, shares</t>
        </is>
      </c>
      <c r="E27" s="6" t="n">
        <v>1271733</v>
      </c>
    </row>
    <row r="28">
      <c r="A28" s="4" t="inlineStr">
        <is>
          <t>Beneficial conversion feature for conversion of convertible promissory notes to Common Stock</t>
        </is>
      </c>
      <c r="B28" s="4" t="inlineStr">
        <is>
          <t xml:space="preserve"> </t>
        </is>
      </c>
      <c r="C28" s="4" t="inlineStr">
        <is>
          <t xml:space="preserve"> </t>
        </is>
      </c>
      <c r="D28" s="4" t="inlineStr">
        <is>
          <t xml:space="preserve"> </t>
        </is>
      </c>
      <c r="E28" s="4" t="inlineStr">
        <is>
          <t xml:space="preserve"> </t>
        </is>
      </c>
      <c r="F28" s="6" t="n">
        <v>830162</v>
      </c>
      <c r="G28" s="4" t="inlineStr">
        <is>
          <t xml:space="preserve"> </t>
        </is>
      </c>
      <c r="H28" s="4" t="inlineStr">
        <is>
          <t xml:space="preserve"> </t>
        </is>
      </c>
      <c r="I28" s="6" t="n">
        <v>830162</v>
      </c>
    </row>
    <row r="29">
      <c r="A29" s="4" t="inlineStr">
        <is>
          <t>Shares issued for conversion of convertible promissory notes to Common Stock</t>
        </is>
      </c>
      <c r="B29" s="4" t="inlineStr">
        <is>
          <t xml:space="preserve"> </t>
        </is>
      </c>
      <c r="C29" s="4" t="inlineStr">
        <is>
          <t xml:space="preserve"> </t>
        </is>
      </c>
      <c r="D29" s="4" t="inlineStr">
        <is>
          <t xml:space="preserve"> </t>
        </is>
      </c>
      <c r="E29" s="5" t="n">
        <v>4</v>
      </c>
      <c r="F29" s="6" t="n">
        <v>6539893</v>
      </c>
      <c r="G29" s="4" t="inlineStr">
        <is>
          <t xml:space="preserve"> </t>
        </is>
      </c>
      <c r="H29" s="4" t="inlineStr">
        <is>
          <t xml:space="preserve"> </t>
        </is>
      </c>
      <c r="I29" s="6" t="n">
        <v>6539897</v>
      </c>
    </row>
    <row r="30">
      <c r="A30" s="4" t="inlineStr">
        <is>
          <t>Shares issued for conversion of convertible promissory notes to Common Stock, shares</t>
        </is>
      </c>
      <c r="E30" s="6" t="n">
        <v>4282326</v>
      </c>
    </row>
    <row r="31">
      <c r="A31" s="4" t="inlineStr">
        <is>
          <t>Common stock issued under stock-based compensation</t>
        </is>
      </c>
      <c r="B31" s="4" t="inlineStr">
        <is>
          <t xml:space="preserve"> </t>
        </is>
      </c>
      <c r="C31" s="4" t="inlineStr">
        <is>
          <t xml:space="preserve"> </t>
        </is>
      </c>
      <c r="D31" s="4" t="inlineStr">
        <is>
          <t xml:space="preserve"> </t>
        </is>
      </c>
      <c r="E31" s="5" t="n">
        <v>0</v>
      </c>
      <c r="F31" s="6" t="n">
        <v>180000</v>
      </c>
      <c r="G31" s="4" t="inlineStr">
        <is>
          <t xml:space="preserve"> </t>
        </is>
      </c>
      <c r="H31" s="4" t="inlineStr">
        <is>
          <t xml:space="preserve"> </t>
        </is>
      </c>
      <c r="I31" s="6" t="n">
        <v>180000</v>
      </c>
    </row>
    <row r="32">
      <c r="A32" s="4" t="inlineStr">
        <is>
          <t>Common stock issued under stock-based compensation, shares</t>
        </is>
      </c>
      <c r="E32" s="6" t="n">
        <v>30000</v>
      </c>
    </row>
    <row r="33">
      <c r="A33" s="4" t="inlineStr">
        <is>
          <t>Common stock issued for services rendered</t>
        </is>
      </c>
      <c r="B33" s="4" t="inlineStr">
        <is>
          <t xml:space="preserve"> </t>
        </is>
      </c>
      <c r="C33" s="4" t="inlineStr">
        <is>
          <t xml:space="preserve"> </t>
        </is>
      </c>
      <c r="D33" s="4" t="inlineStr">
        <is>
          <t xml:space="preserve"> </t>
        </is>
      </c>
      <c r="E33" s="5" t="n">
        <v>0</v>
      </c>
      <c r="F33" s="6" t="n">
        <v>78000</v>
      </c>
      <c r="G33" s="4" t="inlineStr">
        <is>
          <t xml:space="preserve"> </t>
        </is>
      </c>
      <c r="H33" s="4" t="inlineStr">
        <is>
          <t xml:space="preserve"> </t>
        </is>
      </c>
      <c r="I33" s="6" t="n">
        <v>78000</v>
      </c>
    </row>
    <row r="34">
      <c r="A34" s="4" t="inlineStr">
        <is>
          <t>Common stock issued for services rendered, shares</t>
        </is>
      </c>
      <c r="E34" s="6" t="n">
        <v>52000</v>
      </c>
    </row>
    <row r="35">
      <c r="A35" s="4" t="inlineStr">
        <is>
          <t>Preferred Series C stock issued under stock-based compensation</t>
        </is>
      </c>
      <c r="B35" s="4" t="inlineStr">
        <is>
          <t xml:space="preserve"> </t>
        </is>
      </c>
      <c r="C35" s="4" t="inlineStr">
        <is>
          <t xml:space="preserve"> </t>
        </is>
      </c>
      <c r="D35" s="4" t="inlineStr">
        <is>
          <t xml:space="preserve"> </t>
        </is>
      </c>
      <c r="E35" s="4" t="inlineStr">
        <is>
          <t xml:space="preserve"> </t>
        </is>
      </c>
      <c r="F35" s="6" t="n">
        <v>67749</v>
      </c>
      <c r="G35" s="4" t="inlineStr">
        <is>
          <t xml:space="preserve"> </t>
        </is>
      </c>
      <c r="H35" s="4" t="inlineStr">
        <is>
          <t xml:space="preserve"> </t>
        </is>
      </c>
      <c r="I35" s="6" t="n">
        <v>67749</v>
      </c>
    </row>
    <row r="36">
      <c r="A36" s="4" t="inlineStr">
        <is>
          <t>Preferred Series C stock issued under stock-based compensation, shares</t>
        </is>
      </c>
      <c r="D36" s="6" t="n">
        <v>25000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670193</v>
      </c>
      <c r="I37" s="6" t="n">
        <v>-15670193</v>
      </c>
    </row>
    <row r="38">
      <c r="A38" s="4" t="inlineStr">
        <is>
          <t>Balance at Oct. 31, 2020</t>
        </is>
      </c>
      <c r="B38" s="5" t="n">
        <v>29</v>
      </c>
      <c r="C38" s="4" t="inlineStr">
        <is>
          <t xml:space="preserve"> </t>
        </is>
      </c>
      <c r="D38" s="5" t="n">
        <v>1</v>
      </c>
      <c r="E38" s="5" t="n">
        <v>10</v>
      </c>
      <c r="F38" s="5" t="n">
        <v>45562841</v>
      </c>
      <c r="G38" s="4" t="inlineStr">
        <is>
          <t xml:space="preserve"> </t>
        </is>
      </c>
      <c r="H38" s="5" t="n">
        <v>-44164783</v>
      </c>
      <c r="I38" s="5" t="n">
        <v>1398097</v>
      </c>
    </row>
    <row r="39">
      <c r="A39" s="4" t="inlineStr">
        <is>
          <t>Balance, shares at Oct. 31, 2020</t>
        </is>
      </c>
      <c r="B39" s="6" t="n">
        <v>28944601</v>
      </c>
      <c r="D39" s="6" t="n">
        <v>680801</v>
      </c>
      <c r="E39" s="6" t="n">
        <v>102788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Investment in Unconsolidated Entity (Details Narrative) - USD ($)</t>
        </is>
      </c>
      <c r="B1" s="2" t="inlineStr">
        <is>
          <t>May 08, 2020</t>
        </is>
      </c>
      <c r="C1" s="2" t="inlineStr">
        <is>
          <t>Oct. 31, 2020</t>
        </is>
      </c>
      <c r="D1" s="2" t="inlineStr">
        <is>
          <t>Oct. 31, 2019</t>
        </is>
      </c>
    </row>
    <row r="2">
      <c r="A2" s="4" t="inlineStr">
        <is>
          <t>Investment in unconsolidated entity</t>
        </is>
      </c>
      <c r="C2" s="5" t="n">
        <v>100000</v>
      </c>
      <c r="D2" s="4" t="inlineStr">
        <is>
          <t xml:space="preserve"> </t>
        </is>
      </c>
    </row>
    <row r="3">
      <c r="A3" s="4" t="inlineStr">
        <is>
          <t>Loss on disposal of unconsolidated entity</t>
        </is>
      </c>
      <c r="C3" s="5" t="n">
        <v>-100000</v>
      </c>
      <c r="D3" s="4" t="inlineStr">
        <is>
          <t xml:space="preserve"> </t>
        </is>
      </c>
    </row>
    <row r="4">
      <c r="A4" s="4" t="inlineStr">
        <is>
          <t>Securities Purchase Agreement [Member]</t>
        </is>
      </c>
    </row>
    <row r="5">
      <c r="A5" s="4" t="inlineStr">
        <is>
          <t>Acquisition percentage</t>
        </is>
      </c>
      <c r="B5" s="4" t="inlineStr">
        <is>
          <t>51.00%</t>
        </is>
      </c>
    </row>
    <row r="6">
      <c r="A6" s="4" t="inlineStr">
        <is>
          <t>Purchase price for majority interest</t>
        </is>
      </c>
      <c r="B6" s="5"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Disaggregation (Details Narrative) - Revenues [Member]</t>
        </is>
      </c>
      <c r="B1" s="2" t="inlineStr">
        <is>
          <t>12 Months Ended</t>
        </is>
      </c>
    </row>
    <row r="2">
      <c r="B2" s="2" t="inlineStr">
        <is>
          <t>Oct. 31, 2020</t>
        </is>
      </c>
      <c r="C2" s="2" t="inlineStr">
        <is>
          <t>Oct. 31, 2019</t>
        </is>
      </c>
    </row>
    <row r="3">
      <c r="A3" s="4" t="inlineStr">
        <is>
          <t>Seven Customers [Member]</t>
        </is>
      </c>
    </row>
    <row r="4">
      <c r="A4" s="4" t="inlineStr">
        <is>
          <t>Concentration Risk, Percentage</t>
        </is>
      </c>
      <c r="B4" s="4" t="inlineStr">
        <is>
          <t>61.00%</t>
        </is>
      </c>
    </row>
    <row r="5">
      <c r="A5" s="4" t="inlineStr">
        <is>
          <t>Six Customers [Member]</t>
        </is>
      </c>
    </row>
    <row r="6">
      <c r="A6" s="4" t="inlineStr">
        <is>
          <t>Concentration Risk, Percentage</t>
        </is>
      </c>
      <c r="C6" s="4" t="inlineStr">
        <is>
          <t>66.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 Schedule of Net Revenue by Country (Details) - USD ($)</t>
        </is>
      </c>
      <c r="B1" s="2" t="inlineStr">
        <is>
          <t>12 Months Ended</t>
        </is>
      </c>
    </row>
    <row r="2">
      <c r="B2" s="2" t="inlineStr">
        <is>
          <t>Oct. 31, 2020</t>
        </is>
      </c>
      <c r="C2" s="2" t="inlineStr">
        <is>
          <t>Oct. 31, 2019</t>
        </is>
      </c>
    </row>
    <row r="3">
      <c r="A3" s="4" t="inlineStr">
        <is>
          <t>Revenue</t>
        </is>
      </c>
      <c r="B3" s="5" t="n">
        <v>21747361</v>
      </c>
      <c r="C3" s="5" t="n">
        <v>13611101</v>
      </c>
    </row>
    <row r="4">
      <c r="A4" s="4" t="inlineStr">
        <is>
          <t>Revenue percentage</t>
        </is>
      </c>
      <c r="B4" s="4" t="inlineStr">
        <is>
          <t>100.00%</t>
        </is>
      </c>
      <c r="C4" s="4" t="inlineStr">
        <is>
          <t>100.00%</t>
        </is>
      </c>
    </row>
    <row r="5">
      <c r="A5" s="4" t="inlineStr">
        <is>
          <t>Food Products [Member]</t>
        </is>
      </c>
    </row>
    <row r="6">
      <c r="A6" s="4" t="inlineStr">
        <is>
          <t>Revenue percentage</t>
        </is>
      </c>
      <c r="B6" s="4" t="inlineStr">
        <is>
          <t>96.00%</t>
        </is>
      </c>
      <c r="C6" s="4" t="inlineStr">
        <is>
          <t>100.00%</t>
        </is>
      </c>
    </row>
    <row r="7">
      <c r="A7" s="4" t="inlineStr">
        <is>
          <t>Apparel Products [Member]</t>
        </is>
      </c>
    </row>
    <row r="8">
      <c r="A8" s="4" t="inlineStr">
        <is>
          <t>Revenue percentage</t>
        </is>
      </c>
      <c r="B8" s="4" t="inlineStr">
        <is>
          <t>4.00%</t>
        </is>
      </c>
      <c r="C8" s="4" t="inlineStr">
        <is>
          <t>0.00%</t>
        </is>
      </c>
    </row>
    <row r="9">
      <c r="A9" s="4" t="inlineStr">
        <is>
          <t>United Arab Emirates [Member]</t>
        </is>
      </c>
    </row>
    <row r="10">
      <c r="A10" s="4" t="inlineStr">
        <is>
          <t>Revenue</t>
        </is>
      </c>
      <c r="B10" s="5" t="n">
        <v>15792092</v>
      </c>
      <c r="C10" s="5" t="n">
        <v>9326205</v>
      </c>
    </row>
    <row r="11">
      <c r="A11" s="4" t="inlineStr">
        <is>
          <t>Oman [Member]</t>
        </is>
      </c>
    </row>
    <row r="12">
      <c r="A12" s="4" t="inlineStr">
        <is>
          <t>Revenue</t>
        </is>
      </c>
      <c r="B12" s="6" t="n">
        <v>2407045</v>
      </c>
      <c r="C12" s="6" t="n">
        <v>1140116</v>
      </c>
    </row>
    <row r="13">
      <c r="A13" s="4" t="inlineStr">
        <is>
          <t>Kingdom of Saudi Arabia [Member]</t>
        </is>
      </c>
    </row>
    <row r="14">
      <c r="A14" s="4" t="inlineStr">
        <is>
          <t>Revenue</t>
        </is>
      </c>
      <c r="B14" s="6" t="n">
        <v>1254938</v>
      </c>
      <c r="C14" s="6" t="n">
        <v>1891059</v>
      </c>
    </row>
    <row r="15">
      <c r="A15" s="4" t="inlineStr">
        <is>
          <t>Bahrain [Member]</t>
        </is>
      </c>
    </row>
    <row r="16">
      <c r="A16" s="4" t="inlineStr">
        <is>
          <t>Revenue</t>
        </is>
      </c>
      <c r="B16" s="6" t="n">
        <v>1122580</v>
      </c>
      <c r="C16" s="6" t="n">
        <v>1202282</v>
      </c>
    </row>
    <row r="17">
      <c r="A17" s="4" t="inlineStr">
        <is>
          <t>United States [Member]</t>
        </is>
      </c>
    </row>
    <row r="18">
      <c r="A18" s="4" t="inlineStr">
        <is>
          <t>Revenue</t>
        </is>
      </c>
      <c r="B18" s="5" t="n">
        <v>1170706</v>
      </c>
      <c r="C18" s="5" t="n">
        <v>514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80" customWidth="1" min="5" max="5"/>
    <col width="80" customWidth="1" min="6" max="6"/>
    <col width="80" customWidth="1" min="7" max="7"/>
    <col width="80" customWidth="1" min="8" max="8"/>
    <col width="14" customWidth="1" min="9" max="9"/>
    <col width="14" customWidth="1" min="10" max="10"/>
    <col width="80" customWidth="1" min="11" max="11"/>
    <col width="80" customWidth="1" min="12" max="12"/>
    <col width="80" customWidth="1" min="13" max="13"/>
    <col width="15" customWidth="1" min="14" max="14"/>
    <col width="7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ebt (Details Narrative) - USD ($)</t>
        </is>
      </c>
      <c r="B1" s="2" t="inlineStr">
        <is>
          <t>Oct. 31, 2020</t>
        </is>
      </c>
      <c r="C1" s="2" t="inlineStr">
        <is>
          <t>Jul. 22, 2020</t>
        </is>
      </c>
      <c r="D1" s="2" t="inlineStr">
        <is>
          <t>Jul. 20, 2020</t>
        </is>
      </c>
      <c r="E1" s="2" t="inlineStr">
        <is>
          <t>Jul. 14, 2020</t>
        </is>
      </c>
      <c r="F1" s="2" t="inlineStr">
        <is>
          <t>May 12, 2020</t>
        </is>
      </c>
      <c r="G1" s="2" t="inlineStr">
        <is>
          <t>Apr. 29, 2020</t>
        </is>
      </c>
      <c r="H1" s="2" t="inlineStr">
        <is>
          <t>Apr. 23, 2020</t>
        </is>
      </c>
      <c r="I1" s="2" t="inlineStr">
        <is>
          <t>Apr. 21, 2020</t>
        </is>
      </c>
      <c r="J1" s="2" t="inlineStr">
        <is>
          <t>Apr. 08, 2020</t>
        </is>
      </c>
      <c r="K1" s="2" t="inlineStr">
        <is>
          <t>Feb. 10, 2020</t>
        </is>
      </c>
      <c r="L1" s="2" t="inlineStr">
        <is>
          <t>Jan. 09, 2020</t>
        </is>
      </c>
      <c r="M1" s="2" t="inlineStr">
        <is>
          <t>Jul. 31, 2019</t>
        </is>
      </c>
      <c r="N1" s="2" t="inlineStr">
        <is>
          <t>Feb. 08, 2019</t>
        </is>
      </c>
      <c r="O1" s="2" t="inlineStr">
        <is>
          <t>Jan. 26, 2019</t>
        </is>
      </c>
      <c r="P1" s="2" t="inlineStr">
        <is>
          <t>Oct. 31, 2020</t>
        </is>
      </c>
      <c r="Q1" s="2" t="inlineStr">
        <is>
          <t>Aug. 26, 2020</t>
        </is>
      </c>
      <c r="R1" s="2" t="inlineStr">
        <is>
          <t>Jul. 31, 2020</t>
        </is>
      </c>
      <c r="S1" s="2" t="inlineStr">
        <is>
          <t>Jan. 31, 2020</t>
        </is>
      </c>
      <c r="T1" s="2" t="inlineStr">
        <is>
          <t>Oct. 31, 2020</t>
        </is>
      </c>
      <c r="U1" s="2" t="inlineStr">
        <is>
          <t>Oct. 31, 2019</t>
        </is>
      </c>
      <c r="V1" s="2" t="inlineStr">
        <is>
          <t>Mar. 31, 2020</t>
        </is>
      </c>
      <c r="W1" s="2" t="inlineStr">
        <is>
          <t>Jan. 02, 2020</t>
        </is>
      </c>
      <c r="X1" s="2" t="inlineStr">
        <is>
          <t>Nov. 08, 2019</t>
        </is>
      </c>
    </row>
    <row r="2">
      <c r="A2" s="4" t="inlineStr">
        <is>
          <t>Debt discount</t>
        </is>
      </c>
      <c r="B2" s="5" t="n">
        <v>35806</v>
      </c>
      <c r="P2" s="5" t="n">
        <v>35806</v>
      </c>
      <c r="T2" s="5" t="n">
        <v>35806</v>
      </c>
      <c r="U2" s="5" t="n">
        <v>231146</v>
      </c>
    </row>
    <row r="3">
      <c r="A3" s="4" t="inlineStr">
        <is>
          <t>Value of debt converted into share</t>
        </is>
      </c>
      <c r="T3" s="6" t="n">
        <v>2861517</v>
      </c>
    </row>
    <row r="4">
      <c r="A4" s="4" t="inlineStr">
        <is>
          <t>Extinguishment of Debt</t>
        </is>
      </c>
      <c r="T4" s="6" t="n">
        <v>-3223925</v>
      </c>
      <c r="U4" s="6" t="n">
        <v>2700737</v>
      </c>
    </row>
    <row r="5">
      <c r="A5" s="4" t="inlineStr">
        <is>
          <t>Convertible notes payable outstanding</t>
        </is>
      </c>
      <c r="B5" s="6" t="n">
        <v>387193</v>
      </c>
      <c r="P5" s="6" t="n">
        <v>387193</v>
      </c>
      <c r="T5" s="6" t="n">
        <v>387193</v>
      </c>
      <c r="U5" s="6" t="n">
        <v>1378855</v>
      </c>
    </row>
    <row r="6">
      <c r="A6" s="4" t="inlineStr">
        <is>
          <t>Proceeds from note payable</t>
        </is>
      </c>
      <c r="T6" s="5" t="n">
        <v>280251</v>
      </c>
      <c r="U6" s="6" t="n">
        <v>500000</v>
      </c>
    </row>
    <row r="7">
      <c r="A7" s="4" t="inlineStr">
        <is>
          <t>Revolving Credit Agreement [Member]</t>
        </is>
      </c>
    </row>
    <row r="8">
      <c r="A8" s="4" t="inlineStr">
        <is>
          <t>LIBOR-based rate, description</t>
        </is>
      </c>
      <c r="M8" s="4" t="inlineStr">
        <is>
          <t>Borrowings under the Credit Facility may be used to fund working capital needs and bear interest at a one-month LIBOR-based rate plus 300 basis-points</t>
        </is>
      </c>
    </row>
    <row r="9">
      <c r="A9" s="4" t="inlineStr">
        <is>
          <t>Credit facility</t>
        </is>
      </c>
      <c r="M9" s="5" t="n">
        <v>500000</v>
      </c>
    </row>
    <row r="10">
      <c r="A10" s="4" t="inlineStr">
        <is>
          <t>Credit facility, percentage</t>
        </is>
      </c>
      <c r="T10" s="4" t="inlineStr">
        <is>
          <t>3.145%</t>
        </is>
      </c>
    </row>
    <row r="11">
      <c r="A11" s="4" t="inlineStr">
        <is>
          <t>Credit facility, outstanding</t>
        </is>
      </c>
      <c r="B11" s="6" t="n">
        <v>425772</v>
      </c>
      <c r="P11" s="6" t="n">
        <v>425772</v>
      </c>
      <c r="T11" s="5" t="n">
        <v>425772</v>
      </c>
    </row>
    <row r="12">
      <c r="A12" s="4" t="inlineStr">
        <is>
          <t>Fourth Note Amendment [Member]</t>
        </is>
      </c>
    </row>
    <row r="13">
      <c r="A13" s="4" t="inlineStr">
        <is>
          <t>Accrued interest</t>
        </is>
      </c>
      <c r="B13" s="5" t="n">
        <v>100152</v>
      </c>
      <c r="P13" s="5" t="n">
        <v>100152</v>
      </c>
      <c r="T13" s="6" t="n">
        <v>100152</v>
      </c>
    </row>
    <row r="14">
      <c r="A14" s="4" t="inlineStr">
        <is>
          <t>Donald P. Monaco Insurance Trust [Member]</t>
        </is>
      </c>
    </row>
    <row r="15">
      <c r="A15" s="4" t="inlineStr">
        <is>
          <t>Note interest rate</t>
        </is>
      </c>
      <c r="O15" s="4" t="inlineStr">
        <is>
          <t>12.00%</t>
        </is>
      </c>
      <c r="X15" s="4" t="inlineStr">
        <is>
          <t>18.00%</t>
        </is>
      </c>
    </row>
    <row r="16">
      <c r="A16" s="4" t="inlineStr">
        <is>
          <t>Note payable</t>
        </is>
      </c>
      <c r="O16" s="5" t="n">
        <v>530000</v>
      </c>
    </row>
    <row r="17">
      <c r="A17" s="4" t="inlineStr">
        <is>
          <t>Maturity date description</t>
        </is>
      </c>
      <c r="O17" s="4" t="inlineStr">
        <is>
          <t>The maturity date of the Monaco Note was extended to January 26, 2020</t>
        </is>
      </c>
    </row>
    <row r="18">
      <c r="A18" s="4" t="inlineStr">
        <is>
          <t>Accredited Investor [Member]</t>
        </is>
      </c>
    </row>
    <row r="19">
      <c r="A19" s="4" t="inlineStr">
        <is>
          <t>Proceeds from note payable</t>
        </is>
      </c>
      <c r="T19" s="5" t="n">
        <v>150000</v>
      </c>
    </row>
    <row r="20">
      <c r="A20" s="4" t="inlineStr">
        <is>
          <t>Convertible Note [Member]</t>
        </is>
      </c>
    </row>
    <row r="21">
      <c r="A21" s="4" t="inlineStr">
        <is>
          <t>Debt principal amount</t>
        </is>
      </c>
      <c r="W21" s="5" t="n">
        <v>605000</v>
      </c>
    </row>
    <row r="22">
      <c r="A22" s="4" t="inlineStr">
        <is>
          <t>Debt discount</t>
        </is>
      </c>
      <c r="W22" s="5" t="n">
        <v>90000</v>
      </c>
    </row>
    <row r="23">
      <c r="A23" s="4" t="inlineStr">
        <is>
          <t>Debt instrument conversion of shares</t>
        </is>
      </c>
      <c r="B23" s="6" t="n">
        <v>163246</v>
      </c>
    </row>
    <row r="24">
      <c r="A24" s="4" t="inlineStr">
        <is>
          <t>Loss on convertible note payable settlement</t>
        </is>
      </c>
      <c r="S24" s="5" t="n">
        <v>368456</v>
      </c>
    </row>
    <row r="25">
      <c r="A25" s="4" t="inlineStr">
        <is>
          <t>Extinguishment of Debt</t>
        </is>
      </c>
      <c r="S25" s="5" t="n">
        <v>355317</v>
      </c>
    </row>
    <row r="26">
      <c r="A26" s="4" t="inlineStr">
        <is>
          <t>Convertible Note [Member] | Securities Purchase Agreement [Member] | Accredited Investor [Member]</t>
        </is>
      </c>
    </row>
    <row r="27">
      <c r="A27" s="4" t="inlineStr">
        <is>
          <t>Debt principal amount</t>
        </is>
      </c>
      <c r="L27" s="5" t="n">
        <v>605000</v>
      </c>
    </row>
    <row r="28">
      <c r="A28" s="4" t="inlineStr">
        <is>
          <t>Debt discount</t>
        </is>
      </c>
      <c r="L28" s="5" t="n">
        <v>90000</v>
      </c>
    </row>
    <row r="29">
      <c r="A29" s="4" t="inlineStr">
        <is>
          <t>Debt instrument, conversion price</t>
        </is>
      </c>
      <c r="L29" s="8" t="n">
        <v>7.5</v>
      </c>
    </row>
    <row r="30">
      <c r="A30" s="4" t="inlineStr">
        <is>
          <t>Note interest rate</t>
        </is>
      </c>
      <c r="L30" s="4" t="inlineStr">
        <is>
          <t>4.00%</t>
        </is>
      </c>
    </row>
    <row r="31">
      <c r="A31" s="4" t="inlineStr">
        <is>
          <t>Convertible Note [Member] | Securities Purchase Agreement [Member]</t>
        </is>
      </c>
    </row>
    <row r="32">
      <c r="A32" s="4" t="inlineStr">
        <is>
          <t>Debt instrument, conversion price</t>
        </is>
      </c>
      <c r="K32" s="5" t="n">
        <v>5</v>
      </c>
    </row>
    <row r="33">
      <c r="A33" s="4" t="inlineStr">
        <is>
          <t>Derivative liability</t>
        </is>
      </c>
      <c r="K33" s="5" t="n">
        <v>86000</v>
      </c>
    </row>
    <row r="34">
      <c r="A34" s="4" t="inlineStr">
        <is>
          <t>Convertible Note [Member] | Securities Purchase Agreement [Member] | Accredited Investor [Member]</t>
        </is>
      </c>
    </row>
    <row r="35">
      <c r="A35" s="4" t="inlineStr">
        <is>
          <t>Debt principal amount</t>
        </is>
      </c>
      <c r="K35" s="6" t="n">
        <v>420000</v>
      </c>
    </row>
    <row r="36">
      <c r="A36" s="4" t="inlineStr">
        <is>
          <t>Debt discount</t>
        </is>
      </c>
      <c r="K36" s="5" t="n">
        <v>70000</v>
      </c>
    </row>
    <row r="37">
      <c r="A37" s="4" t="inlineStr">
        <is>
          <t>Debt instrument, conversion price</t>
        </is>
      </c>
      <c r="K37" s="8" t="n">
        <v>6.25</v>
      </c>
    </row>
    <row r="38">
      <c r="A38" s="4" t="inlineStr">
        <is>
          <t>Note interest rate, description</t>
        </is>
      </c>
      <c r="L38" s="4" t="inlineStr">
        <is>
          <t>The note matures on January 9, 2021, bears interest at a rate of 4% per annum (increasing to 24% per annum upon the occurrence of an Event of Default (as defined in the note)) and is convertible into shares of the Company's common stock at a conversion price of $7.50 per share, subject to adjustment. The note may be prepaid by the Company at any time prior to the 180th day after the issuance date of the note with certain prepayment penalties</t>
        </is>
      </c>
    </row>
    <row r="39">
      <c r="A39" s="4" t="inlineStr">
        <is>
          <t>Note interest rate</t>
        </is>
      </c>
      <c r="K39" s="4" t="inlineStr">
        <is>
          <t>4.00%</t>
        </is>
      </c>
    </row>
    <row r="40">
      <c r="A40" s="4" t="inlineStr">
        <is>
          <t>Debt instrument, maturity date</t>
        </is>
      </c>
      <c r="K40" s="4" t="inlineStr">
        <is>
          <t>Nov. 10,
		2020</t>
        </is>
      </c>
      <c r="L40" s="4" t="inlineStr">
        <is>
          <t>Jan. 9,
		2021</t>
        </is>
      </c>
    </row>
    <row r="41">
      <c r="A41" s="4" t="inlineStr">
        <is>
          <t>Debt instrument, description</t>
        </is>
      </c>
      <c r="K41" s="4" t="inlineStr">
        <is>
          <t>The note may be prepaid by the Company at any time prior to the 180th day after the issuance date, subject to certain prepayment penalties.</t>
        </is>
      </c>
    </row>
    <row r="42">
      <c r="A42" s="4" t="inlineStr">
        <is>
          <t>Convertible Note [Member] | Amendment #1 [Member]</t>
        </is>
      </c>
    </row>
    <row r="43">
      <c r="A43" s="4" t="inlineStr">
        <is>
          <t>Debt principal amount</t>
        </is>
      </c>
      <c r="I43" s="5" t="n">
        <v>345000</v>
      </c>
      <c r="J43" s="5" t="n">
        <v>660000</v>
      </c>
    </row>
    <row r="44">
      <c r="A44" s="4" t="inlineStr">
        <is>
          <t>Debt discount</t>
        </is>
      </c>
      <c r="I44" s="6" t="n">
        <v>45000</v>
      </c>
      <c r="J44" s="6" t="n">
        <v>110000</v>
      </c>
    </row>
    <row r="45">
      <c r="A45" s="4" t="inlineStr">
        <is>
          <t>Debt instrument conversion of shares</t>
        </is>
      </c>
      <c r="R45" s="6" t="n">
        <v>327925</v>
      </c>
    </row>
    <row r="46">
      <c r="A46" s="4" t="inlineStr">
        <is>
          <t>Debt, beneficial conversion feature</t>
        </is>
      </c>
      <c r="I46" s="5" t="n">
        <v>231274</v>
      </c>
      <c r="J46" s="5" t="n">
        <v>598888</v>
      </c>
      <c r="R46" s="5" t="n">
        <v>531259</v>
      </c>
    </row>
    <row r="47">
      <c r="A47" s="4" t="inlineStr">
        <is>
          <t>Convertible Notes Payable [Member] | Securities Purchase Agreement [Member]</t>
        </is>
      </c>
    </row>
    <row r="48">
      <c r="A48" s="4" t="inlineStr">
        <is>
          <t>Debt instrument conversion of shares</t>
        </is>
      </c>
      <c r="Q48" s="6" t="n">
        <v>1755528</v>
      </c>
    </row>
    <row r="49">
      <c r="A49" s="4" t="inlineStr">
        <is>
          <t>Extinguishment of Debt</t>
        </is>
      </c>
      <c r="Q49" s="5" t="n">
        <v>1064474</v>
      </c>
    </row>
    <row r="50">
      <c r="A50" s="4" t="inlineStr">
        <is>
          <t>Convertible Notes Payable [Member] | Securities Purchase Agreement [Member]</t>
        </is>
      </c>
    </row>
    <row r="51">
      <c r="A51" s="4" t="inlineStr">
        <is>
          <t>Debt instrument conversion of shares</t>
        </is>
      </c>
      <c r="T51" s="6" t="n">
        <v>1575000</v>
      </c>
    </row>
    <row r="52">
      <c r="A52" s="4" t="inlineStr">
        <is>
          <t>Extinguishment of Debt</t>
        </is>
      </c>
      <c r="T52" s="5" t="n">
        <v>1033375</v>
      </c>
    </row>
    <row r="53">
      <c r="A53" s="4" t="inlineStr">
        <is>
          <t>Convertible Note [Member] | Amendment #1 [Member]</t>
        </is>
      </c>
    </row>
    <row r="54">
      <c r="A54" s="4" t="inlineStr">
        <is>
          <t>Debt instrument conversion of shares</t>
        </is>
      </c>
      <c r="P54" s="6" t="n">
        <v>260628</v>
      </c>
    </row>
    <row r="55">
      <c r="A55" s="4" t="inlineStr">
        <is>
          <t>Debt, beneficial conversion feature</t>
        </is>
      </c>
      <c r="P55" s="5" t="n">
        <v>218583</v>
      </c>
    </row>
    <row r="56">
      <c r="A56" s="4" t="inlineStr">
        <is>
          <t>Convertible Notes [Member]</t>
        </is>
      </c>
    </row>
    <row r="57">
      <c r="A57" s="4" t="inlineStr">
        <is>
          <t>Debt principal amount</t>
        </is>
      </c>
      <c r="G57" s="5" t="n">
        <v>165000</v>
      </c>
    </row>
    <row r="58">
      <c r="A58" s="4" t="inlineStr">
        <is>
          <t>Debt discount</t>
        </is>
      </c>
      <c r="G58" s="5" t="n">
        <v>15000</v>
      </c>
    </row>
    <row r="59">
      <c r="A59" s="4" t="inlineStr">
        <is>
          <t>Debt instrument, conversion price</t>
        </is>
      </c>
      <c r="G59" s="5" t="n">
        <v>10</v>
      </c>
    </row>
    <row r="60">
      <c r="A60" s="4" t="inlineStr">
        <is>
          <t>Debt instrument conversion of shares</t>
        </is>
      </c>
      <c r="B60" s="6" t="n">
        <v>200000</v>
      </c>
    </row>
    <row r="61">
      <c r="A61" s="4" t="inlineStr">
        <is>
          <t>Value of debt converted into share</t>
        </is>
      </c>
      <c r="B61" s="5" t="n">
        <v>48000</v>
      </c>
    </row>
    <row r="62">
      <c r="A62" s="4" t="inlineStr">
        <is>
          <t>Note interest rate, description</t>
        </is>
      </c>
      <c r="G62" s="4" t="inlineStr">
        <is>
          <t>Bears interest at a rate of 8% per annum, (increasing to 18% per annum upon the occurrence of an Event of Default (as defined in the note)) and is convertible into shares of the Company's common stock at a conversion price of $10.00 per share, subject to adjustment.</t>
        </is>
      </c>
    </row>
    <row r="63">
      <c r="A63" s="4" t="inlineStr">
        <is>
          <t>Note interest rate</t>
        </is>
      </c>
      <c r="G63" s="4" t="inlineStr">
        <is>
          <t>8.00%</t>
        </is>
      </c>
    </row>
    <row r="64">
      <c r="A64" s="4" t="inlineStr">
        <is>
          <t>Debt instrument, maturity date</t>
        </is>
      </c>
      <c r="G64" s="4" t="inlineStr">
        <is>
          <t>Apr. 29,
		2021</t>
        </is>
      </c>
    </row>
    <row r="65">
      <c r="A65" s="4" t="inlineStr">
        <is>
          <t>Convertible promissory note and accrued interest</t>
        </is>
      </c>
      <c r="U65" s="6" t="n">
        <v>1638531</v>
      </c>
    </row>
    <row r="66">
      <c r="A66" s="4" t="inlineStr">
        <is>
          <t>Debt, beneficial conversion feature</t>
        </is>
      </c>
      <c r="T66" s="6" t="n">
        <v>1300002</v>
      </c>
      <c r="U66" s="6" t="n">
        <v>839876</v>
      </c>
    </row>
    <row r="67">
      <c r="A67" s="4" t="inlineStr">
        <is>
          <t>Debt instrument, convertible stock price</t>
        </is>
      </c>
      <c r="G67" s="8" t="n">
        <v>5.5</v>
      </c>
    </row>
    <row r="68">
      <c r="A68" s="4" t="inlineStr">
        <is>
          <t>Derivative liability</t>
        </is>
      </c>
      <c r="G68" s="5" t="n">
        <v>250329</v>
      </c>
    </row>
    <row r="69">
      <c r="A69" s="4" t="inlineStr">
        <is>
          <t>Payments of debt</t>
        </is>
      </c>
      <c r="U69" s="5" t="n">
        <v>1577172</v>
      </c>
    </row>
    <row r="70">
      <c r="A70" s="4" t="inlineStr">
        <is>
          <t>Convertible Notes Payable [Member] | Amendment #1 [Member]</t>
        </is>
      </c>
    </row>
    <row r="71">
      <c r="A71" s="4" t="inlineStr">
        <is>
          <t>Convertible promissory note and accrued interest</t>
        </is>
      </c>
      <c r="B71" s="6" t="n">
        <v>123706</v>
      </c>
      <c r="P71" s="6" t="n">
        <v>123706</v>
      </c>
      <c r="T71" s="6" t="n">
        <v>123706</v>
      </c>
    </row>
    <row r="72">
      <c r="A72" s="4" t="inlineStr">
        <is>
          <t>Original issue discount and deferred financing costs</t>
        </is>
      </c>
      <c r="B72" s="6" t="n">
        <v>98918</v>
      </c>
      <c r="P72" s="6" t="n">
        <v>98918</v>
      </c>
      <c r="T72" s="6" t="n">
        <v>98918</v>
      </c>
    </row>
    <row r="73">
      <c r="A73" s="4" t="inlineStr">
        <is>
          <t>Convertible Promissory Note [Member] | Securities Purchase Agreement [Member] | Investor [Member]</t>
        </is>
      </c>
    </row>
    <row r="74">
      <c r="A74" s="4" t="inlineStr">
        <is>
          <t>Debt principal amount</t>
        </is>
      </c>
      <c r="C74" s="5" t="n">
        <v>90000</v>
      </c>
      <c r="E74" s="5" t="n">
        <v>63000</v>
      </c>
      <c r="F74" s="5" t="n">
        <v>153000</v>
      </c>
    </row>
    <row r="75">
      <c r="A75" s="4" t="inlineStr">
        <is>
          <t>Debt discount</t>
        </is>
      </c>
      <c r="C75" s="5" t="n">
        <v>15000</v>
      </c>
    </row>
    <row r="76">
      <c r="A76" s="4" t="inlineStr">
        <is>
          <t>Debt instrument, conversion price</t>
        </is>
      </c>
      <c r="C76" s="5" t="n">
        <v>50</v>
      </c>
    </row>
    <row r="77">
      <c r="A77" s="4" t="inlineStr">
        <is>
          <t>Note interest rate, description</t>
        </is>
      </c>
      <c r="C77" s="4" t="inlineStr">
        <is>
          <t>Bears interest at a rate of 4% per annum, (increasing to 24% per annum upon the occurrence of an Event of Default (as defined in the note)) and is convertible into shares of the Company's common stock at a conversion price of $50.00 per share, subject to adjustment. The note may be prepaid by the Company at any time prior to the maturity date of the Note with certain prepayment adjustments as defined in the note</t>
        </is>
      </c>
      <c r="E77"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of the note with certain prepayment penalties as defined in the note.</t>
        </is>
      </c>
      <c r="F77"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of the note with certain prepayment penalties as defined in the note.</t>
        </is>
      </c>
    </row>
    <row r="78">
      <c r="A78" s="4" t="inlineStr">
        <is>
          <t>Note interest rate</t>
        </is>
      </c>
      <c r="C78" s="4" t="inlineStr">
        <is>
          <t>4.00%</t>
        </is>
      </c>
      <c r="E78" s="4" t="inlineStr">
        <is>
          <t>9.00%</t>
        </is>
      </c>
      <c r="F78" s="4" t="inlineStr">
        <is>
          <t>9.00%</t>
        </is>
      </c>
    </row>
    <row r="79">
      <c r="A79" s="4" t="inlineStr">
        <is>
          <t>Debt instrument, maturity date</t>
        </is>
      </c>
      <c r="C79" s="4" t="inlineStr">
        <is>
          <t>Jul. 22,
		2021</t>
        </is>
      </c>
      <c r="E79" s="4" t="inlineStr">
        <is>
          <t>Jul. 14,
		2021</t>
        </is>
      </c>
      <c r="F79" s="4" t="inlineStr">
        <is>
          <t>May 12,
		2021</t>
        </is>
      </c>
    </row>
    <row r="80">
      <c r="A80" s="4" t="inlineStr">
        <is>
          <t>Convertible promissory note and accrued interest</t>
        </is>
      </c>
      <c r="B80" s="6" t="n">
        <v>159527</v>
      </c>
      <c r="P80" s="6" t="n">
        <v>159527</v>
      </c>
      <c r="T80" s="6" t="n">
        <v>159527</v>
      </c>
    </row>
    <row r="81">
      <c r="A81" s="4" t="inlineStr">
        <is>
          <t>Original issue discount and deferred financing costs</t>
        </is>
      </c>
      <c r="B81" s="6" t="n">
        <v>151422</v>
      </c>
      <c r="P81" s="6" t="n">
        <v>151422</v>
      </c>
      <c r="T81" s="6" t="n">
        <v>151422</v>
      </c>
    </row>
    <row r="82">
      <c r="A82" s="4" t="inlineStr">
        <is>
          <t>Convertible Promissory Note [Member] | Securities Purchase Agreement [Member] | Investor [Member]</t>
        </is>
      </c>
    </row>
    <row r="83">
      <c r="A83" s="4" t="inlineStr">
        <is>
          <t>Convertible promissory note and accrued interest</t>
        </is>
      </c>
      <c r="B83" s="6" t="n">
        <v>64709</v>
      </c>
      <c r="P83" s="6" t="n">
        <v>64709</v>
      </c>
      <c r="T83" s="6" t="n">
        <v>64709</v>
      </c>
    </row>
    <row r="84">
      <c r="A84" s="4" t="inlineStr">
        <is>
          <t>Original issue discount and deferred financing costs</t>
        </is>
      </c>
      <c r="B84" s="6" t="n">
        <v>60904</v>
      </c>
      <c r="P84" s="6" t="n">
        <v>60904</v>
      </c>
      <c r="T84" s="6" t="n">
        <v>60904</v>
      </c>
    </row>
    <row r="85">
      <c r="A85" s="4" t="inlineStr">
        <is>
          <t>Convertible Promissory Note [Member] | Securities Purchase Agreement [Member] | Investor [Member]</t>
        </is>
      </c>
    </row>
    <row r="86">
      <c r="A86" s="4" t="inlineStr">
        <is>
          <t>Convertible promissory note and accrued interest</t>
        </is>
      </c>
      <c r="B86" s="6" t="n">
        <v>91006</v>
      </c>
      <c r="P86" s="6" t="n">
        <v>91006</v>
      </c>
      <c r="T86" s="6" t="n">
        <v>91006</v>
      </c>
    </row>
    <row r="87">
      <c r="A87" s="4" t="inlineStr">
        <is>
          <t>Original issue discount and deferred financing costs</t>
        </is>
      </c>
      <c r="B87" s="5" t="n">
        <v>75949</v>
      </c>
      <c r="P87" s="5" t="n">
        <v>75949</v>
      </c>
      <c r="T87" s="6" t="n">
        <v>75949</v>
      </c>
    </row>
    <row r="88">
      <c r="A88" s="4" t="inlineStr">
        <is>
          <t>Monaco Note [Member]</t>
        </is>
      </c>
    </row>
    <row r="89">
      <c r="A89" s="4" t="inlineStr">
        <is>
          <t>Debt instrument, maturity date</t>
        </is>
      </c>
      <c r="N89" s="4" t="inlineStr">
        <is>
          <t>Nov. 8,
		2019</t>
        </is>
      </c>
    </row>
    <row r="90">
      <c r="A90" s="4" t="inlineStr">
        <is>
          <t>Promissory Note [Member] | Accredited Investor [Member]</t>
        </is>
      </c>
    </row>
    <row r="91">
      <c r="A91" s="4" t="inlineStr">
        <is>
          <t>Debt principal amount</t>
        </is>
      </c>
      <c r="V91" s="5" t="n">
        <v>312500</v>
      </c>
    </row>
    <row r="92">
      <c r="A92" s="4" t="inlineStr">
        <is>
          <t>Debt discount</t>
        </is>
      </c>
      <c r="V92" s="5" t="n">
        <v>62500</v>
      </c>
    </row>
    <row r="93">
      <c r="A93" s="4" t="inlineStr">
        <is>
          <t>Note interest rate</t>
        </is>
      </c>
      <c r="V93" s="4" t="inlineStr">
        <is>
          <t>4.00%</t>
        </is>
      </c>
    </row>
    <row r="94">
      <c r="A94" s="4" t="inlineStr">
        <is>
          <t>Debt instrument, maturity date</t>
        </is>
      </c>
      <c r="D94" s="4" t="inlineStr">
        <is>
          <t>Sep. 29,
		2020</t>
        </is>
      </c>
    </row>
    <row r="95">
      <c r="A95" s="4" t="inlineStr">
        <is>
          <t>Proceeds from note payable</t>
        </is>
      </c>
      <c r="T95" s="5" t="n">
        <v>60000</v>
      </c>
    </row>
    <row r="96">
      <c r="A96" s="4" t="inlineStr">
        <is>
          <t>Promissory Note [Member] | Approved Lender [Member]</t>
        </is>
      </c>
    </row>
    <row r="97">
      <c r="A97" s="4" t="inlineStr">
        <is>
          <t>Debt principal amount</t>
        </is>
      </c>
      <c r="H97" s="5" t="n">
        <v>104479</v>
      </c>
    </row>
    <row r="98">
      <c r="A98" s="4" t="inlineStr">
        <is>
          <t>Debt instrument, description</t>
        </is>
      </c>
      <c r="H98"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3, 2020, requires 18 monthly payments of $5,880 each, consisting of principal and interest until paid in full on April 23, 2022. The note may be prepaid by the Company at any time prior to the maturity date with no prepayment penal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y (Details Narrative) - USD ($)</t>
        </is>
      </c>
      <c r="B1" s="2" t="inlineStr">
        <is>
          <t>12 Months Ended</t>
        </is>
      </c>
    </row>
    <row r="2">
      <c r="B2" s="2" t="inlineStr">
        <is>
          <t>Oct. 31, 2020</t>
        </is>
      </c>
      <c r="C2" s="2" t="inlineStr">
        <is>
          <t>Oct. 31, 2019</t>
        </is>
      </c>
    </row>
    <row r="3">
      <c r="A3" s="4" t="inlineStr">
        <is>
          <t>Derivative liability</t>
        </is>
      </c>
      <c r="B3" s="5" t="n">
        <v>180404</v>
      </c>
      <c r="C3" s="4" t="inlineStr">
        <is>
          <t xml:space="preserve"> </t>
        </is>
      </c>
    </row>
    <row r="4">
      <c r="A4" s="4" t="inlineStr">
        <is>
          <t>Fair Value, Inputs, Level 3 [Member]</t>
        </is>
      </c>
    </row>
    <row r="5">
      <c r="A5" s="4" t="inlineStr">
        <is>
          <t>Derivative liability</t>
        </is>
      </c>
      <c r="B5" s="6" t="n">
        <v>180404</v>
      </c>
      <c r="C5" s="4" t="inlineStr">
        <is>
          <t xml:space="preserve"> </t>
        </is>
      </c>
    </row>
    <row r="6">
      <c r="A6" s="4" t="inlineStr">
        <is>
          <t>Fair value of derivative liability</t>
        </is>
      </c>
      <c r="B6" s="5" t="n">
        <v>699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y - Schedule of Derivative Liability Measured at Fair Value Recurring Basis (Details) - Fair Value, Inputs, Level 3 [Member]</t>
        </is>
      </c>
      <c r="B1" s="2" t="inlineStr">
        <is>
          <t>12 Months Ended</t>
        </is>
      </c>
    </row>
    <row r="2">
      <c r="B2" s="2" t="inlineStr">
        <is>
          <t>Oct. 31, 2020USD ($)</t>
        </is>
      </c>
    </row>
    <row r="3">
      <c r="A3" s="4" t="inlineStr">
        <is>
          <t>Conversion feature derivative liability, Beginning</t>
        </is>
      </c>
      <c r="B3" s="4" t="inlineStr">
        <is>
          <t xml:space="preserve"> </t>
        </is>
      </c>
    </row>
    <row r="4">
      <c r="A4" s="4" t="inlineStr">
        <is>
          <t>Initial fair value of derivative liability charged to other expense</t>
        </is>
      </c>
      <c r="B4" s="6" t="n">
        <v>336329</v>
      </c>
    </row>
    <row r="5">
      <c r="A5" s="4" t="inlineStr">
        <is>
          <t>Gain on change in fair value included in earnings</t>
        </is>
      </c>
      <c r="B5" s="6" t="n">
        <v>-69925</v>
      </c>
    </row>
    <row r="6">
      <c r="A6" s="4" t="inlineStr">
        <is>
          <t>Derivative liability relieved by conversions of convertible promissory notes</t>
        </is>
      </c>
      <c r="B6" s="6" t="n">
        <v>-86000</v>
      </c>
    </row>
    <row r="7">
      <c r="A7" s="4" t="inlineStr">
        <is>
          <t>Conversion feature derivative liability, Ending</t>
        </is>
      </c>
      <c r="B7" s="5" t="n">
        <v>1804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 Liability - Schedule of Fair Value Assumptions of Derivative Liability (Details)</t>
        </is>
      </c>
      <c r="B1" s="2" t="inlineStr">
        <is>
          <t>12 Months Ended</t>
        </is>
      </c>
    </row>
    <row r="2">
      <c r="B2" s="2" t="inlineStr">
        <is>
          <t>Oct. 31, 2020</t>
        </is>
      </c>
    </row>
    <row r="3">
      <c r="A3" s="4" t="inlineStr">
        <is>
          <t>Expected Volatility [Member]</t>
        </is>
      </c>
    </row>
    <row r="4">
      <c r="A4" s="4" t="inlineStr">
        <is>
          <t>Derivative liability measurement input, percentage</t>
        </is>
      </c>
      <c r="B4" s="11" t="n">
        <v>265.9</v>
      </c>
    </row>
    <row r="5">
      <c r="A5" s="4" t="inlineStr">
        <is>
          <t>Expected Term [Member]</t>
        </is>
      </c>
    </row>
    <row r="6">
      <c r="A6" s="4" t="inlineStr">
        <is>
          <t>Derivative liability measurement input, months</t>
        </is>
      </c>
      <c r="B6" s="4" t="inlineStr">
        <is>
          <t>5.9 months</t>
        </is>
      </c>
    </row>
    <row r="7">
      <c r="A7" s="4" t="inlineStr">
        <is>
          <t>Risk-Free Interest Rate [Member]</t>
        </is>
      </c>
    </row>
    <row r="8">
      <c r="A8" s="4" t="inlineStr">
        <is>
          <t>Derivative liability measurement input, percentage</t>
        </is>
      </c>
      <c r="B8" s="10" t="n">
        <v>0.11</v>
      </c>
    </row>
    <row r="9">
      <c r="A9" s="4" t="inlineStr">
        <is>
          <t>Stock Price [Member]</t>
        </is>
      </c>
    </row>
    <row r="10">
      <c r="A10" s="4" t="inlineStr">
        <is>
          <t>Derivative liability measurement input, percentage</t>
        </is>
      </c>
      <c r="B10" s="12" t="n">
        <v>0.4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42"/>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 width="29" customWidth="1" min="5" max="5"/>
    <col width="14" customWidth="1" min="6" max="6"/>
    <col width="80" customWidth="1" min="7" max="7"/>
    <col width="14" customWidth="1" min="8" max="8"/>
    <col width="80" customWidth="1" min="9" max="9"/>
    <col width="14" customWidth="1" min="10" max="10"/>
    <col width="36" customWidth="1" min="11" max="11"/>
    <col width="80" customWidth="1" min="12" max="12"/>
    <col width="35" customWidth="1" min="13" max="13"/>
    <col width="14" customWidth="1" min="14" max="14"/>
    <col width="48" customWidth="1" min="15" max="15"/>
    <col width="48" customWidth="1" min="16" max="16"/>
    <col width="14" customWidth="1" min="17" max="17"/>
    <col width="14" customWidth="1" min="18" max="18"/>
  </cols>
  <sheetData>
    <row r="1">
      <c r="A1" s="1" t="inlineStr">
        <is>
          <t>Stockholders' Equity (Deficit) (Details Narrative) - USD ($)</t>
        </is>
      </c>
      <c r="B1" s="2" t="inlineStr">
        <is>
          <t>Nov. 18, 2020</t>
        </is>
      </c>
      <c r="C1" s="2" t="inlineStr">
        <is>
          <t>Oct. 31, 2020</t>
        </is>
      </c>
      <c r="D1" s="2" t="inlineStr">
        <is>
          <t>Oct. 06, 2020</t>
        </is>
      </c>
      <c r="E1" s="2" t="inlineStr">
        <is>
          <t>Sep. 25, 2020</t>
        </is>
      </c>
      <c r="F1" s="2" t="inlineStr">
        <is>
          <t>Apr. 26, 2019</t>
        </is>
      </c>
      <c r="G1" s="2" t="inlineStr">
        <is>
          <t>Apr. 16, 2019</t>
        </is>
      </c>
      <c r="H1" s="2" t="inlineStr">
        <is>
          <t>Mar. 25, 2019</t>
        </is>
      </c>
      <c r="I1" s="2" t="inlineStr">
        <is>
          <t>Jan. 11, 2019</t>
        </is>
      </c>
      <c r="J1" s="2" t="inlineStr">
        <is>
          <t>Dec. 28, 2018</t>
        </is>
      </c>
      <c r="K1" s="2" t="inlineStr">
        <is>
          <t>May 05, 2015</t>
        </is>
      </c>
      <c r="L1" s="2" t="inlineStr">
        <is>
          <t>Oct. 14, 2014</t>
        </is>
      </c>
      <c r="M1" s="2" t="inlineStr">
        <is>
          <t>Jul. 31, 2014</t>
        </is>
      </c>
      <c r="N1" s="2" t="inlineStr">
        <is>
          <t>Feb. 28, 2019</t>
        </is>
      </c>
      <c r="O1" s="2" t="inlineStr">
        <is>
          <t>Oct. 31, 2020</t>
        </is>
      </c>
      <c r="P1" s="2" t="inlineStr">
        <is>
          <t>Oct. 31, 2019</t>
        </is>
      </c>
      <c r="Q1" s="2" t="inlineStr">
        <is>
          <t>Jun. 04, 2019</t>
        </is>
      </c>
      <c r="R1" s="2" t="inlineStr">
        <is>
          <t>Oct. 09, 2012</t>
        </is>
      </c>
    </row>
    <row r="2">
      <c r="A2" s="4" t="inlineStr">
        <is>
          <t>Number of shares authorized</t>
        </is>
      </c>
      <c r="C2" s="6" t="n">
        <v>7625000000</v>
      </c>
      <c r="I2" s="6" t="n">
        <v>7500000000</v>
      </c>
      <c r="O2" s="6" t="n">
        <v>7625000000</v>
      </c>
    </row>
    <row r="3">
      <c r="A3" s="4" t="inlineStr">
        <is>
          <t>Common stock, shares authorized</t>
        </is>
      </c>
      <c r="C3" s="6" t="n">
        <v>7500000000</v>
      </c>
      <c r="G3" s="6" t="n">
        <v>7500000000</v>
      </c>
      <c r="I3" s="6" t="n">
        <v>1500000000</v>
      </c>
      <c r="O3" s="6" t="n">
        <v>7500000000</v>
      </c>
      <c r="P3" s="6" t="n">
        <v>7500000000</v>
      </c>
    </row>
    <row r="4">
      <c r="A4" s="4" t="inlineStr">
        <is>
          <t>Common stock, par value</t>
        </is>
      </c>
      <c r="C4" s="7" t="n">
        <v>1e-06</v>
      </c>
      <c r="G4" s="13" t="n">
        <v>0.001</v>
      </c>
      <c r="I4" s="7" t="n">
        <v>1e-06</v>
      </c>
      <c r="O4" s="7" t="n">
        <v>1e-06</v>
      </c>
      <c r="P4" s="7" t="n">
        <v>1e-06</v>
      </c>
    </row>
    <row r="5">
      <c r="A5" s="4" t="inlineStr">
        <is>
          <t>Common stock, shares issued</t>
        </is>
      </c>
      <c r="C5" s="6" t="n">
        <v>10278867</v>
      </c>
      <c r="O5" s="6" t="n">
        <v>10278867</v>
      </c>
      <c r="P5" s="6" t="n">
        <v>4611557</v>
      </c>
      <c r="Q5" s="6" t="n">
        <v>1024667</v>
      </c>
    </row>
    <row r="6">
      <c r="A6" s="4" t="inlineStr">
        <is>
          <t>Preferred stock, par value</t>
        </is>
      </c>
      <c r="G6" s="7" t="n">
        <v>1e-06</v>
      </c>
      <c r="I6" s="13" t="n">
        <v>0.001</v>
      </c>
    </row>
    <row r="7">
      <c r="A7" s="4" t="inlineStr">
        <is>
          <t>Reverse stock split description</t>
        </is>
      </c>
      <c r="D7" s="4" t="inlineStr">
        <is>
          <t>Common Stock at a ratio of 1-for-500 (the "Reverse Stock Split")</t>
        </is>
      </c>
      <c r="G7" s="4" t="inlineStr">
        <is>
          <t>the approved Reverse Stock Split expired as such Reverse Stock Split had not been completed.</t>
        </is>
      </c>
      <c r="I7" s="4" t="inlineStr">
        <is>
          <t>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t>
        </is>
      </c>
      <c r="O7" s="4" t="inlineStr">
        <is>
          <t>As adjusted for a 1-for-500 reverse stock split</t>
        </is>
      </c>
      <c r="P7" s="4" t="inlineStr">
        <is>
          <t>As adjusted for a 1-for-500 reverse stock split</t>
        </is>
      </c>
    </row>
    <row r="8">
      <c r="A8" s="4" t="inlineStr">
        <is>
          <t>Shares issued for conversion of convertible promissory notes to Common Stock</t>
        </is>
      </c>
      <c r="O8" s="5" t="n">
        <v>6539897</v>
      </c>
    </row>
    <row r="9">
      <c r="A9" s="4" t="inlineStr">
        <is>
          <t>Proceeds from common stock</t>
        </is>
      </c>
      <c r="O9" s="6" t="n">
        <v>877022</v>
      </c>
      <c r="P9" s="5" t="n">
        <v>500000</v>
      </c>
    </row>
    <row r="10">
      <c r="A10" s="4" t="inlineStr">
        <is>
          <t>Stock issued for service rendered</t>
        </is>
      </c>
      <c r="O10" s="6" t="n">
        <v>78000</v>
      </c>
    </row>
    <row r="11">
      <c r="A11" s="4" t="inlineStr">
        <is>
          <t>Revenue</t>
        </is>
      </c>
      <c r="O11" s="6" t="n">
        <v>21747361</v>
      </c>
      <c r="P11" s="6" t="n">
        <v>13611101</v>
      </c>
    </row>
    <row r="12">
      <c r="A12" s="4" t="inlineStr">
        <is>
          <t>Ownership interest percentage</t>
        </is>
      </c>
      <c r="R12" s="4" t="inlineStr">
        <is>
          <t>80.00%</t>
        </is>
      </c>
    </row>
    <row r="13">
      <c r="A13" s="4" t="inlineStr">
        <is>
          <t>Operating expenses</t>
        </is>
      </c>
      <c r="O13" s="5" t="n">
        <v>12813667</v>
      </c>
      <c r="P13" s="5" t="n">
        <v>6181569</v>
      </c>
    </row>
    <row r="14">
      <c r="A14" s="4" t="inlineStr">
        <is>
          <t>Maximum [Member]</t>
        </is>
      </c>
    </row>
    <row r="15">
      <c r="A15" s="4" t="inlineStr">
        <is>
          <t>Warrants to purchase common stock</t>
        </is>
      </c>
      <c r="C15" s="6" t="n">
        <v>2619114</v>
      </c>
      <c r="O15" s="6" t="n">
        <v>2619114</v>
      </c>
      <c r="P15" s="6" t="n">
        <v>1451410</v>
      </c>
    </row>
    <row r="16">
      <c r="A16" s="4" t="inlineStr">
        <is>
          <t>Convertible Promissory Note [Member]</t>
        </is>
      </c>
    </row>
    <row r="17">
      <c r="A17" s="4" t="inlineStr">
        <is>
          <t>Common stock shares issued upon conversion</t>
        </is>
      </c>
      <c r="P17" s="6" t="n">
        <v>25819</v>
      </c>
    </row>
    <row r="18">
      <c r="A18" s="4" t="inlineStr">
        <is>
          <t>Shares issued for conversion of convertible promissory notes to Common Stock</t>
        </is>
      </c>
      <c r="P18" s="5" t="n">
        <v>152897</v>
      </c>
    </row>
    <row r="19">
      <c r="A19" s="4" t="inlineStr">
        <is>
          <t>Monaker [Member]</t>
        </is>
      </c>
    </row>
    <row r="20">
      <c r="A20" s="4" t="inlineStr">
        <is>
          <t>Stock issued during period value issues</t>
        </is>
      </c>
      <c r="P20" s="5" t="n">
        <v>456090</v>
      </c>
    </row>
    <row r="21">
      <c r="A21" s="4" t="inlineStr">
        <is>
          <t>Stock issued during period shares issues</t>
        </is>
      </c>
      <c r="P21" s="6" t="n">
        <v>304069</v>
      </c>
    </row>
    <row r="22">
      <c r="A22" s="4" t="inlineStr">
        <is>
          <t>Chief Financial Officer [Member]</t>
        </is>
      </c>
    </row>
    <row r="23">
      <c r="A23" s="4" t="inlineStr">
        <is>
          <t>Stock issued during period shares issues</t>
        </is>
      </c>
      <c r="C23" s="6" t="n">
        <v>30000</v>
      </c>
      <c r="O23" s="6" t="n">
        <v>30000</v>
      </c>
      <c r="P23" s="6" t="n">
        <v>60000</v>
      </c>
    </row>
    <row r="24">
      <c r="A24" s="4" t="inlineStr">
        <is>
          <t>Common stock vesting percentage</t>
        </is>
      </c>
      <c r="C24" s="4" t="inlineStr">
        <is>
          <t>50.00%</t>
        </is>
      </c>
      <c r="O24" s="4" t="inlineStr">
        <is>
          <t>50.00%</t>
        </is>
      </c>
      <c r="P24" s="4" t="inlineStr">
        <is>
          <t>25.00%</t>
        </is>
      </c>
    </row>
    <row r="25">
      <c r="A25" s="4" t="inlineStr">
        <is>
          <t>Common stock granted</t>
        </is>
      </c>
      <c r="C25" s="6" t="n">
        <v>60000</v>
      </c>
      <c r="O25" s="6" t="n">
        <v>60000</v>
      </c>
    </row>
    <row r="26">
      <c r="A26" s="4" t="inlineStr">
        <is>
          <t>Stock based compensation</t>
        </is>
      </c>
      <c r="C26" s="5" t="n">
        <v>142500</v>
      </c>
      <c r="O26" s="5" t="n">
        <v>142500</v>
      </c>
      <c r="P26" s="5" t="n">
        <v>143750</v>
      </c>
    </row>
    <row r="27">
      <c r="A27" s="4" t="inlineStr">
        <is>
          <t>Accredited Investor [Member]</t>
        </is>
      </c>
    </row>
    <row r="28">
      <c r="A28" s="4" t="inlineStr">
        <is>
          <t>Stock issued during period shares issues</t>
        </is>
      </c>
      <c r="O28" s="6" t="n">
        <v>24483</v>
      </c>
    </row>
    <row r="29">
      <c r="A29" s="4" t="inlineStr">
        <is>
          <t>Proceeds from common stock</t>
        </is>
      </c>
      <c r="O29" s="5" t="n">
        <v>91917</v>
      </c>
    </row>
    <row r="30">
      <c r="A30" s="4" t="inlineStr">
        <is>
          <t>Vendor [Member]</t>
        </is>
      </c>
    </row>
    <row r="31">
      <c r="A31" s="4" t="inlineStr">
        <is>
          <t>Stock issued for service rendered, shares</t>
        </is>
      </c>
      <c r="O31" s="6" t="n">
        <v>52000</v>
      </c>
    </row>
    <row r="32">
      <c r="A32" s="4" t="inlineStr">
        <is>
          <t>Stock issued for service rendered</t>
        </is>
      </c>
      <c r="O32" s="5" t="n">
        <v>78000</v>
      </c>
    </row>
    <row r="33">
      <c r="A33" s="4" t="inlineStr">
        <is>
          <t>Chief Executive Officer [Member]</t>
        </is>
      </c>
    </row>
    <row r="34">
      <c r="A34" s="4" t="inlineStr">
        <is>
          <t>Stock issued during period shares issues</t>
        </is>
      </c>
      <c r="C34" s="6" t="n">
        <v>50219</v>
      </c>
      <c r="O34" s="6" t="n">
        <v>50219</v>
      </c>
    </row>
    <row r="35">
      <c r="A35" s="4" t="inlineStr">
        <is>
          <t>Proceeds from common stock</t>
        </is>
      </c>
      <c r="C35" s="5" t="n">
        <v>20087</v>
      </c>
      <c r="O35" s="5" t="n">
        <v>20087</v>
      </c>
    </row>
    <row r="36">
      <c r="A36" s="4" t="inlineStr">
        <is>
          <t>Warrants to purchase common stock</t>
        </is>
      </c>
      <c r="P36" s="6" t="n">
        <v>285000</v>
      </c>
    </row>
    <row r="37">
      <c r="A37" s="4" t="inlineStr">
        <is>
          <t>2020 Plan [Member]</t>
        </is>
      </c>
    </row>
    <row r="38">
      <c r="A38" s="4" t="inlineStr">
        <is>
          <t>Number of shares authorized</t>
        </is>
      </c>
      <c r="D38" s="6" t="n">
        <v>750000000</v>
      </c>
    </row>
    <row r="39">
      <c r="A39" s="4" t="inlineStr">
        <is>
          <t>Number of shares issued on post split</t>
        </is>
      </c>
      <c r="D39" s="6" t="n">
        <v>1500000</v>
      </c>
    </row>
    <row r="40">
      <c r="A40" s="4" t="inlineStr">
        <is>
          <t>2020 Plan [Member] | Chief Executive Officer [Member]</t>
        </is>
      </c>
    </row>
    <row r="41">
      <c r="A41" s="4" t="inlineStr">
        <is>
          <t>Warrants to purchase common stock</t>
        </is>
      </c>
      <c r="C41" s="6" t="n">
        <v>943768</v>
      </c>
      <c r="O41" s="6" t="n">
        <v>943768</v>
      </c>
    </row>
    <row r="42">
      <c r="A42" s="4" t="inlineStr">
        <is>
          <t>Warrant exercise price per warrant</t>
        </is>
      </c>
      <c r="C42" s="5" t="n">
        <v>3</v>
      </c>
      <c r="O42" s="5" t="n">
        <v>3</v>
      </c>
    </row>
    <row r="43">
      <c r="A43" s="4" t="inlineStr">
        <is>
          <t>Ownership interest percentage</t>
        </is>
      </c>
      <c r="C43" s="4" t="inlineStr">
        <is>
          <t>20.00%</t>
        </is>
      </c>
      <c r="O43" s="4" t="inlineStr">
        <is>
          <t>20.00%</t>
        </is>
      </c>
    </row>
    <row r="44">
      <c r="A44" s="4" t="inlineStr">
        <is>
          <t>Amendment #1 [Member]</t>
        </is>
      </c>
    </row>
    <row r="45">
      <c r="A45" s="4" t="inlineStr">
        <is>
          <t>Reverse stock split description</t>
        </is>
      </c>
      <c r="B45" s="4" t="inlineStr">
        <is>
          <t>Common Stock at a ratio of 1-for-500 (the "Reverse Stock Split")</t>
        </is>
      </c>
    </row>
    <row r="46">
      <c r="A46" s="4" t="inlineStr">
        <is>
          <t>Registration Statement [Member]</t>
        </is>
      </c>
    </row>
    <row r="47">
      <c r="A47" s="4" t="inlineStr">
        <is>
          <t>Stock issued during period value issues</t>
        </is>
      </c>
      <c r="O47" s="5" t="n">
        <v>1327248</v>
      </c>
    </row>
    <row r="48">
      <c r="A48" s="4" t="inlineStr">
        <is>
          <t>Stock issued during period shares issues</t>
        </is>
      </c>
      <c r="O48" s="6" t="n">
        <v>1197031</v>
      </c>
    </row>
    <row r="49">
      <c r="A49" s="4" t="inlineStr">
        <is>
          <t>Settlement Agreement [Member] | American Stock Transfer &amp; Trust Company, LLC and NestBuilder [Member]</t>
        </is>
      </c>
    </row>
    <row r="50">
      <c r="A50" s="4" t="inlineStr">
        <is>
          <t>Stock issued during period shares issues</t>
        </is>
      </c>
      <c r="P50" s="6" t="n">
        <v>304060</v>
      </c>
    </row>
    <row r="51">
      <c r="A51" s="4" t="inlineStr">
        <is>
          <t>Purchase Agreement [Member] | Accredited Investor [Member]</t>
        </is>
      </c>
    </row>
    <row r="52">
      <c r="A52" s="4" t="inlineStr">
        <is>
          <t>Stock issued during period shares issues</t>
        </is>
      </c>
      <c r="P52" s="6" t="n">
        <v>83333</v>
      </c>
    </row>
    <row r="53">
      <c r="A53" s="4" t="inlineStr">
        <is>
          <t>Proceeds from common stock</t>
        </is>
      </c>
      <c r="P53" s="5" t="n">
        <v>500000</v>
      </c>
    </row>
    <row r="54">
      <c r="A54" s="4" t="inlineStr">
        <is>
          <t>Letter Agreement [Member] | Second Note [Member]</t>
        </is>
      </c>
    </row>
    <row r="55">
      <c r="A55" s="4" t="inlineStr">
        <is>
          <t>Common stock, shares issued</t>
        </is>
      </c>
      <c r="Q55" s="6" t="n">
        <v>163840</v>
      </c>
    </row>
    <row r="56">
      <c r="A56" s="4" t="inlineStr">
        <is>
          <t>Common stock shares issued upon conversion</t>
        </is>
      </c>
      <c r="P56" s="6" t="n">
        <v>163840</v>
      </c>
    </row>
    <row r="57">
      <c r="A57" s="4" t="inlineStr">
        <is>
          <t>Debt fixed conversion price</t>
        </is>
      </c>
      <c r="P57" s="8" t="n">
        <v>1.25</v>
      </c>
    </row>
    <row r="58">
      <c r="A58" s="4" t="inlineStr">
        <is>
          <t>Letter Agreement [Member] | First Investor [Member]</t>
        </is>
      </c>
    </row>
    <row r="59">
      <c r="A59" s="4" t="inlineStr">
        <is>
          <t>Common stock shares issued upon conversion</t>
        </is>
      </c>
      <c r="P59" s="6" t="n">
        <v>1024667</v>
      </c>
    </row>
    <row r="60">
      <c r="A60" s="4" t="inlineStr">
        <is>
          <t>Debt fixed conversion price</t>
        </is>
      </c>
      <c r="P60" s="8" t="n">
        <v>1.25</v>
      </c>
    </row>
    <row r="61">
      <c r="A61" s="4" t="inlineStr">
        <is>
          <t>2017 Agreement [Member] | Chief Executive Officer [Member]</t>
        </is>
      </c>
    </row>
    <row r="62">
      <c r="A62" s="4" t="inlineStr">
        <is>
          <t>Revenue</t>
        </is>
      </c>
      <c r="O62" s="5" t="n">
        <v>1000000</v>
      </c>
    </row>
    <row r="63">
      <c r="A63" s="4" t="inlineStr">
        <is>
          <t>Warrants to purchase common stock</t>
        </is>
      </c>
      <c r="C63" s="6" t="n">
        <v>15000</v>
      </c>
      <c r="O63" s="6" t="n">
        <v>15000</v>
      </c>
    </row>
    <row r="64">
      <c r="A64" s="4" t="inlineStr">
        <is>
          <t>Warrant exercise price per warrant</t>
        </is>
      </c>
      <c r="C64" s="5" t="n">
        <v>3</v>
      </c>
      <c r="O64" s="5" t="n">
        <v>3</v>
      </c>
    </row>
    <row r="65">
      <c r="A65" s="4" t="inlineStr">
        <is>
          <t>Ownership interest percentage</t>
        </is>
      </c>
      <c r="C65" s="4" t="inlineStr">
        <is>
          <t>20.00%</t>
        </is>
      </c>
      <c r="O65" s="4" t="inlineStr">
        <is>
          <t>20.00%</t>
        </is>
      </c>
    </row>
    <row r="66">
      <c r="A66" s="4" t="inlineStr">
        <is>
          <t>Warrant to acquire percentage</t>
        </is>
      </c>
      <c r="C66" s="4" t="inlineStr">
        <is>
          <t>3.00%</t>
        </is>
      </c>
      <c r="O66" s="4" t="inlineStr">
        <is>
          <t>3.00%</t>
        </is>
      </c>
    </row>
    <row r="67">
      <c r="A67" s="4" t="inlineStr">
        <is>
          <t>Securities Purchase Agreement [Member] | First and Second Investor [Member]</t>
        </is>
      </c>
    </row>
    <row r="68">
      <c r="A68" s="4" t="inlineStr">
        <is>
          <t>Fair value of warrants earned</t>
        </is>
      </c>
      <c r="N68" s="5" t="n">
        <v>697611</v>
      </c>
    </row>
    <row r="69">
      <c r="A69" s="4" t="inlineStr">
        <is>
          <t>Employment Agreement [Member] | Chief Executive Officer [Member]</t>
        </is>
      </c>
    </row>
    <row r="70">
      <c r="A70" s="4" t="inlineStr">
        <is>
          <t>Stock issued during period shares issues</t>
        </is>
      </c>
      <c r="O70" s="4" t="inlineStr">
        <is>
          <t xml:space="preserve"> </t>
        </is>
      </c>
      <c r="P70" s="6" t="n">
        <v>788000</v>
      </c>
    </row>
    <row r="71">
      <c r="A71" s="4" t="inlineStr">
        <is>
          <t>Ownership interest percentage</t>
        </is>
      </c>
      <c r="P71" s="4" t="inlineStr">
        <is>
          <t>20.00%</t>
        </is>
      </c>
    </row>
    <row r="72">
      <c r="A72" s="4" t="inlineStr">
        <is>
          <t>Series A Convertible Preferred Stock [Member]</t>
        </is>
      </c>
    </row>
    <row r="73">
      <c r="A73" s="4" t="inlineStr">
        <is>
          <t>Preferred stock, shares authorized</t>
        </is>
      </c>
      <c r="C73" s="6" t="n">
        <v>120000000</v>
      </c>
      <c r="O73" s="6" t="n">
        <v>120000000</v>
      </c>
      <c r="P73" s="6" t="n">
        <v>120000000</v>
      </c>
      <c r="R73" s="6" t="n">
        <v>93000000</v>
      </c>
    </row>
    <row r="74">
      <c r="A74" s="4" t="inlineStr">
        <is>
          <t>Preferred stock, par value</t>
        </is>
      </c>
      <c r="C74" s="7" t="n">
        <v>1e-06</v>
      </c>
      <c r="O74" s="7" t="n">
        <v>1e-06</v>
      </c>
      <c r="P74" s="7" t="n">
        <v>1e-06</v>
      </c>
    </row>
    <row r="75">
      <c r="A75" s="4" t="inlineStr">
        <is>
          <t>Preferred stock, shares outstanding</t>
        </is>
      </c>
      <c r="C75" s="6" t="n">
        <v>28944601</v>
      </c>
      <c r="O75" s="6" t="n">
        <v>28944601</v>
      </c>
      <c r="P75" s="6" t="n">
        <v>44570101</v>
      </c>
    </row>
    <row r="76">
      <c r="A76" s="4" t="inlineStr">
        <is>
          <t>Preferred stock, shares designated</t>
        </is>
      </c>
      <c r="C76" s="6" t="n">
        <v>120000000</v>
      </c>
      <c r="O76" s="6" t="n">
        <v>120000000</v>
      </c>
    </row>
    <row r="77">
      <c r="A77" s="4" t="inlineStr">
        <is>
          <t>Preferred stock conversion price per share</t>
        </is>
      </c>
      <c r="C77" s="5" t="n">
        <v>1</v>
      </c>
      <c r="O77" s="5" t="n">
        <v>1</v>
      </c>
    </row>
    <row r="78">
      <c r="A78" s="4" t="inlineStr">
        <is>
          <t>Preferred stock stated value per share</t>
        </is>
      </c>
      <c r="C78" s="5" t="n">
        <v>1</v>
      </c>
      <c r="O78" s="5" t="n">
        <v>1</v>
      </c>
    </row>
    <row r="79">
      <c r="A79" s="4" t="inlineStr">
        <is>
          <t>Stock outstanding percentage</t>
        </is>
      </c>
      <c r="C79" s="4" t="inlineStr">
        <is>
          <t>50.00%</t>
        </is>
      </c>
      <c r="O79" s="4" t="inlineStr">
        <is>
          <t>50.00%</t>
        </is>
      </c>
    </row>
    <row r="80">
      <c r="A80" s="4" t="inlineStr">
        <is>
          <t>Series A Convertible Preferred Stock [Member] | Board of Directors Member [Member]</t>
        </is>
      </c>
    </row>
    <row r="81">
      <c r="A81" s="4" t="inlineStr">
        <is>
          <t>Preferred stock, par value</t>
        </is>
      </c>
      <c r="L81" s="13" t="n">
        <v>0.001</v>
      </c>
    </row>
    <row r="82">
      <c r="A82" s="4" t="inlineStr">
        <is>
          <t>Preferred stock dividend rate</t>
        </is>
      </c>
      <c r="L82" s="4" t="inlineStr">
        <is>
          <t>10.00%</t>
        </is>
      </c>
    </row>
    <row r="83">
      <c r="A83" s="4" t="inlineStr">
        <is>
          <t>Preferred stock, description</t>
        </is>
      </c>
      <c r="L83" s="4" t="inlineStr">
        <is>
          <t>Each 10,00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t>
        </is>
      </c>
    </row>
    <row r="84">
      <c r="A84" s="4" t="inlineStr">
        <is>
          <t>Series A Convertible Preferred Stock [Member] | Board of Directors Member [Member] | Maximum [Member]</t>
        </is>
      </c>
    </row>
    <row r="85">
      <c r="A85" s="4" t="inlineStr">
        <is>
          <t>Preferred stock, shares authorized</t>
        </is>
      </c>
      <c r="L85" s="6" t="n">
        <v>120000000</v>
      </c>
    </row>
    <row r="86">
      <c r="A86" s="4" t="inlineStr">
        <is>
          <t>Series A Convertible Preferred Stock [Member] | Board of Directors Member [Member] | Minimum [Member]</t>
        </is>
      </c>
    </row>
    <row r="87">
      <c r="A87" s="4" t="inlineStr">
        <is>
          <t>Preferred stock, shares authorized</t>
        </is>
      </c>
      <c r="L87" s="6" t="n">
        <v>100000000</v>
      </c>
    </row>
    <row r="88">
      <c r="A88" s="4" t="inlineStr">
        <is>
          <t>Series A Convertible Preferred Stock [Member] | Inducement Agreement [Member] | Monaker [Member]</t>
        </is>
      </c>
    </row>
    <row r="89">
      <c r="A89" s="4" t="inlineStr">
        <is>
          <t>Debt instrument conversion of shares</t>
        </is>
      </c>
      <c r="H89" s="6" t="n">
        <v>304069</v>
      </c>
    </row>
    <row r="90">
      <c r="A90" s="4" t="inlineStr">
        <is>
          <t>Series B Convertible Preferred Stock [Member]</t>
        </is>
      </c>
    </row>
    <row r="91">
      <c r="A91" s="4" t="inlineStr">
        <is>
          <t>Preferred stock, shares authorized</t>
        </is>
      </c>
      <c r="C91" s="6" t="n">
        <v>1000000</v>
      </c>
      <c r="O91" s="6" t="n">
        <v>1000000</v>
      </c>
      <c r="P91" s="6" t="n">
        <v>1000000</v>
      </c>
    </row>
    <row r="92">
      <c r="A92" s="4" t="inlineStr">
        <is>
          <t>Preferred stock, par value</t>
        </is>
      </c>
      <c r="C92" s="7" t="n">
        <v>1e-06</v>
      </c>
      <c r="O92" s="7" t="n">
        <v>1e-06</v>
      </c>
      <c r="P92" s="7" t="n">
        <v>1e-06</v>
      </c>
    </row>
    <row r="93">
      <c r="A93" s="4" t="inlineStr">
        <is>
          <t>Preferred stock, shares outstanding</t>
        </is>
      </c>
      <c r="C93" s="4" t="inlineStr">
        <is>
          <t xml:space="preserve"> </t>
        </is>
      </c>
      <c r="O93" s="4" t="inlineStr">
        <is>
          <t xml:space="preserve"> </t>
        </is>
      </c>
      <c r="P93" s="4" t="inlineStr">
        <is>
          <t xml:space="preserve"> </t>
        </is>
      </c>
    </row>
    <row r="94">
      <c r="A94" s="4" t="inlineStr">
        <is>
          <t>Preferred stock, shares designated</t>
        </is>
      </c>
      <c r="M94" s="6" t="n">
        <v>1000000</v>
      </c>
    </row>
    <row r="95">
      <c r="A95" s="4" t="inlineStr">
        <is>
          <t>Preferred stock conversion price per share</t>
        </is>
      </c>
      <c r="M95" s="13" t="n">
        <v>0.001</v>
      </c>
    </row>
    <row r="96">
      <c r="A96" s="4" t="inlineStr">
        <is>
          <t>Preferred stock stated value per share</t>
        </is>
      </c>
      <c r="M96" s="8" t="n">
        <v>0.05</v>
      </c>
    </row>
    <row r="97">
      <c r="A97" s="4" t="inlineStr">
        <is>
          <t>Stock outstanding percentage</t>
        </is>
      </c>
      <c r="M97" s="4" t="inlineStr">
        <is>
          <t>10.00%</t>
        </is>
      </c>
    </row>
    <row r="98">
      <c r="A98" s="4" t="inlineStr">
        <is>
          <t>Preferred stock, number of votes</t>
        </is>
      </c>
      <c r="M98" s="4" t="inlineStr">
        <is>
          <t>number of votes equal to 200 votes</t>
        </is>
      </c>
    </row>
    <row r="99">
      <c r="A99" s="4" t="inlineStr">
        <is>
          <t>Series B Convertible Preferred Stock [Member] | Chief Executive Officer [Member]</t>
        </is>
      </c>
    </row>
    <row r="100">
      <c r="A100" s="4" t="inlineStr">
        <is>
          <t>Number of shares awarded</t>
        </is>
      </c>
      <c r="J100" s="6" t="n">
        <v>295801</v>
      </c>
    </row>
    <row r="101">
      <c r="A101" s="4" t="inlineStr">
        <is>
          <t>Series C Convertible Preferred Stock [Member]</t>
        </is>
      </c>
    </row>
    <row r="102">
      <c r="A102" s="4" t="inlineStr">
        <is>
          <t>Preferred stock, shares authorized</t>
        </is>
      </c>
      <c r="C102" s="6" t="n">
        <v>1000000</v>
      </c>
      <c r="O102" s="6" t="n">
        <v>1000000</v>
      </c>
      <c r="P102" s="6" t="n">
        <v>1000000</v>
      </c>
    </row>
    <row r="103">
      <c r="A103" s="4" t="inlineStr">
        <is>
          <t>Preferred stock, par value</t>
        </is>
      </c>
      <c r="C103" s="7" t="n">
        <v>1e-06</v>
      </c>
      <c r="O103" s="7" t="n">
        <v>1e-06</v>
      </c>
      <c r="P103" s="7" t="n">
        <v>1e-06</v>
      </c>
    </row>
    <row r="104">
      <c r="A104" s="4" t="inlineStr">
        <is>
          <t>Preferred stock, shares outstanding</t>
        </is>
      </c>
      <c r="C104" s="6" t="n">
        <v>680801</v>
      </c>
      <c r="O104" s="6" t="n">
        <v>680801</v>
      </c>
      <c r="P104" s="6" t="n">
        <v>430801</v>
      </c>
    </row>
    <row r="105">
      <c r="A105" s="4" t="inlineStr">
        <is>
          <t>Common stock shares issued upon conversion</t>
        </is>
      </c>
      <c r="F105" s="6" t="n">
        <v>5000</v>
      </c>
    </row>
    <row r="106">
      <c r="A106" s="4" t="inlineStr">
        <is>
          <t>Preferred stock, shares designated</t>
        </is>
      </c>
      <c r="K106" s="6" t="n">
        <v>1000000</v>
      </c>
    </row>
    <row r="107">
      <c r="A107" s="4" t="inlineStr">
        <is>
          <t>Preferred stock conversion price per share</t>
        </is>
      </c>
      <c r="K107" s="8" t="n">
        <v>0.05</v>
      </c>
    </row>
    <row r="108">
      <c r="A108" s="4" t="inlineStr">
        <is>
          <t>Preferred stock stated value per share</t>
        </is>
      </c>
      <c r="K108" s="5" t="n">
        <v>5</v>
      </c>
    </row>
    <row r="109">
      <c r="A109" s="4" t="inlineStr">
        <is>
          <t>Stock outstanding percentage</t>
        </is>
      </c>
      <c r="K109" s="4" t="inlineStr">
        <is>
          <t>10.00%</t>
        </is>
      </c>
    </row>
    <row r="110">
      <c r="A110" s="4" t="inlineStr">
        <is>
          <t>Preferred stock, number of votes</t>
        </is>
      </c>
      <c r="E110" s="4" t="inlineStr">
        <is>
          <t>Remained in excess of 50.1%.</t>
        </is>
      </c>
      <c r="K110" s="4" t="inlineStr">
        <is>
          <t>number of shares equal to 100 votes</t>
        </is>
      </c>
    </row>
    <row r="111">
      <c r="A111" s="4" t="inlineStr">
        <is>
          <t>Number of shares awarded</t>
        </is>
      </c>
      <c r="E111" s="6" t="n">
        <v>250000</v>
      </c>
      <c r="F111" s="6" t="n">
        <v>25000</v>
      </c>
    </row>
    <row r="112">
      <c r="A112" s="4" t="inlineStr">
        <is>
          <t>Series C Convertible Preferred Stock [Member] | Board of Directors Member [Member]</t>
        </is>
      </c>
    </row>
    <row r="113">
      <c r="A113" s="4" t="inlineStr">
        <is>
          <t>Number of shares awarded</t>
        </is>
      </c>
      <c r="J113" s="6" t="n">
        <v>1002</v>
      </c>
    </row>
    <row r="114">
      <c r="A114" s="4" t="inlineStr">
        <is>
          <t>Preferred Stock [Member]</t>
        </is>
      </c>
    </row>
    <row r="115">
      <c r="A115" s="4" t="inlineStr">
        <is>
          <t>Preferred stock, shares authorized</t>
        </is>
      </c>
      <c r="C115" s="6" t="n">
        <v>125000000</v>
      </c>
      <c r="O115" s="6" t="n">
        <v>125000000</v>
      </c>
    </row>
    <row r="116">
      <c r="A116" s="4" t="inlineStr">
        <is>
          <t>Preferred stock, par value</t>
        </is>
      </c>
      <c r="C116" s="7" t="n">
        <v>1e-06</v>
      </c>
      <c r="O116" s="7" t="n">
        <v>1e-06</v>
      </c>
    </row>
    <row r="117">
      <c r="A117" s="4" t="inlineStr">
        <is>
          <t>Common Stock [Member]</t>
        </is>
      </c>
    </row>
    <row r="118">
      <c r="A118" s="4" t="inlineStr">
        <is>
          <t>Common stock shares issued upon conversion</t>
        </is>
      </c>
      <c r="O118" s="6" t="n">
        <v>4282326</v>
      </c>
    </row>
    <row r="119">
      <c r="A119" s="4" t="inlineStr">
        <is>
          <t>Shares issued for conversion of convertible promissory notes to Common Stock</t>
        </is>
      </c>
      <c r="O119" s="5" t="n">
        <v>4</v>
      </c>
    </row>
    <row r="120">
      <c r="A120" s="4" t="inlineStr">
        <is>
          <t>Stock issued for service rendered, shares</t>
        </is>
      </c>
      <c r="O120" s="6" t="n">
        <v>52000</v>
      </c>
    </row>
    <row r="121">
      <c r="A121" s="4" t="inlineStr">
        <is>
          <t>Stock issued for service rendered</t>
        </is>
      </c>
      <c r="O121" s="5" t="n">
        <v>0</v>
      </c>
    </row>
    <row r="122">
      <c r="A122" s="4" t="inlineStr">
        <is>
          <t>Common Stock [Member] | Note Holders [Member]</t>
        </is>
      </c>
    </row>
    <row r="123">
      <c r="A123" s="4" t="inlineStr">
        <is>
          <t>Common stock shares issued upon conversion</t>
        </is>
      </c>
      <c r="O123" s="6" t="n">
        <v>4282326</v>
      </c>
    </row>
    <row r="124">
      <c r="A124" s="4" t="inlineStr">
        <is>
          <t>Stock issued during period value issues</t>
        </is>
      </c>
      <c r="O124" s="5" t="n">
        <v>7370059</v>
      </c>
    </row>
    <row r="125">
      <c r="A125" s="4" t="inlineStr">
        <is>
          <t>Beneficial conversion features</t>
        </is>
      </c>
      <c r="O125" s="5" t="n">
        <v>830162</v>
      </c>
    </row>
    <row r="126">
      <c r="A126" s="4" t="inlineStr">
        <is>
          <t>Common Stock [Member] | Conversion of Shares [Member]</t>
        </is>
      </c>
    </row>
    <row r="127">
      <c r="A127" s="4" t="inlineStr">
        <is>
          <t>Common stock shares issued upon conversion</t>
        </is>
      </c>
      <c r="O127" s="6" t="n">
        <v>31251</v>
      </c>
    </row>
    <row r="128">
      <c r="A128" s="4" t="inlineStr">
        <is>
          <t>Common Stock [Member] | Series A Convertible Preferred Stock [Member]</t>
        </is>
      </c>
    </row>
    <row r="129">
      <c r="A129" s="4" t="inlineStr">
        <is>
          <t>Common stock shares issued upon conversion</t>
        </is>
      </c>
      <c r="O129" s="6" t="n">
        <v>15625500</v>
      </c>
    </row>
    <row r="130">
      <c r="A130" s="4" t="inlineStr">
        <is>
          <t>First Warrants [Member]</t>
        </is>
      </c>
    </row>
    <row r="131">
      <c r="A131" s="4" t="inlineStr">
        <is>
          <t>Debt fixed conversion price</t>
        </is>
      </c>
      <c r="P131" s="8" t="n">
        <v>1.25</v>
      </c>
    </row>
    <row r="132">
      <c r="A132" s="4" t="inlineStr">
        <is>
          <t>Warrants to purchase common stock</t>
        </is>
      </c>
      <c r="P132" s="6" t="n">
        <v>1000000</v>
      </c>
    </row>
    <row r="133">
      <c r="A133" s="4" t="inlineStr">
        <is>
          <t>Second Warrants [Membe] | Letter Agreement [Member]</t>
        </is>
      </c>
    </row>
    <row r="134">
      <c r="A134" s="4" t="inlineStr">
        <is>
          <t>Debt fixed conversion price</t>
        </is>
      </c>
      <c r="P134" s="8" t="n">
        <v>1.25</v>
      </c>
    </row>
    <row r="135">
      <c r="A135" s="4" t="inlineStr">
        <is>
          <t>Warrants to purchase common stock</t>
        </is>
      </c>
      <c r="P135" s="6" t="n">
        <v>160000</v>
      </c>
    </row>
    <row r="136">
      <c r="A136" s="4" t="inlineStr">
        <is>
          <t>Warrant [Member] | Chief Executive Officer [Member]</t>
        </is>
      </c>
    </row>
    <row r="137">
      <c r="A137" s="4" t="inlineStr">
        <is>
          <t>Operating expenses</t>
        </is>
      </c>
      <c r="P137" s="5" t="n">
        <v>2515794</v>
      </c>
    </row>
    <row r="138">
      <c r="A138" s="4" t="inlineStr">
        <is>
          <t>Warrant [Member] | Former Employee's [Member]</t>
        </is>
      </c>
    </row>
    <row r="139">
      <c r="A139" s="4" t="inlineStr">
        <is>
          <t>Stock issued during period shares issues</t>
        </is>
      </c>
      <c r="P139" s="6" t="n">
        <v>4839</v>
      </c>
    </row>
    <row r="140">
      <c r="A140" s="4" t="inlineStr">
        <is>
          <t>Warrants to purchase common stock</t>
        </is>
      </c>
      <c r="P140" s="6" t="n">
        <v>6000</v>
      </c>
    </row>
    <row r="141">
      <c r="A141" s="4" t="inlineStr">
        <is>
          <t>Warrant [Member] | Series C Convertible Preferred Stock [Member] | Chief Executive Officer [Member]</t>
        </is>
      </c>
    </row>
    <row r="142">
      <c r="A142" s="4" t="inlineStr">
        <is>
          <t>Stock issued during period shares issues</t>
        </is>
      </c>
      <c r="J142" s="6" t="n">
        <v>235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Assumptions Used on Fair Value of Options (Details)</t>
        </is>
      </c>
      <c r="B1" s="2" t="inlineStr">
        <is>
          <t>12 Months Ended</t>
        </is>
      </c>
    </row>
    <row r="2">
      <c r="B2" s="2" t="inlineStr">
        <is>
          <t>Oct. 31, 2020</t>
        </is>
      </c>
      <c r="C2" s="2" t="inlineStr">
        <is>
          <t>Oct. 31, 2019</t>
        </is>
      </c>
    </row>
    <row r="3">
      <c r="A3" s="3" t="inlineStr">
        <is>
          <t>Equity [Abstract]</t>
        </is>
      </c>
    </row>
    <row r="4">
      <c r="A4" s="4" t="inlineStr">
        <is>
          <t>Expected volatility, minimum</t>
        </is>
      </c>
      <c r="B4" s="4" t="inlineStr">
        <is>
          <t>194.54%</t>
        </is>
      </c>
      <c r="C4" s="4" t="inlineStr">
        <is>
          <t>0.20%</t>
        </is>
      </c>
    </row>
    <row r="5">
      <c r="A5" s="4" t="inlineStr">
        <is>
          <t>Expected volatility, maximum</t>
        </is>
      </c>
      <c r="B5" s="4" t="inlineStr">
        <is>
          <t>399.10%</t>
        </is>
      </c>
      <c r="C5" s="4" t="inlineStr">
        <is>
          <t>486.01%</t>
        </is>
      </c>
    </row>
    <row r="6">
      <c r="A6" s="4" t="inlineStr">
        <is>
          <t>Weighted-average volatility</t>
        </is>
      </c>
      <c r="B6" s="4" t="inlineStr">
        <is>
          <t>122.01%</t>
        </is>
      </c>
      <c r="C6" s="4" t="inlineStr">
        <is>
          <t>50.14%</t>
        </is>
      </c>
    </row>
    <row r="7">
      <c r="A7" s="4" t="inlineStr">
        <is>
          <t>Expected dividends</t>
        </is>
      </c>
      <c r="B7" s="4" t="inlineStr">
        <is>
          <t>0.00%</t>
        </is>
      </c>
      <c r="C7" s="4" t="inlineStr">
        <is>
          <t>0.00%</t>
        </is>
      </c>
    </row>
    <row r="8">
      <c r="A8" s="4" t="inlineStr">
        <is>
          <t>Expected term (in years)</t>
        </is>
      </c>
      <c r="B8" s="4" t="inlineStr">
        <is>
          <t>5 years</t>
        </is>
      </c>
      <c r="C8" s="4" t="inlineStr">
        <is>
          <t>6 months</t>
        </is>
      </c>
    </row>
    <row r="9">
      <c r="A9" s="4" t="inlineStr">
        <is>
          <t>Risk-free rate, minimum</t>
        </is>
      </c>
      <c r="B9" s="4" t="inlineStr">
        <is>
          <t>0.37%</t>
        </is>
      </c>
      <c r="C9" s="4" t="inlineStr">
        <is>
          <t>1.46%</t>
        </is>
      </c>
    </row>
    <row r="10">
      <c r="A10" s="4" t="inlineStr">
        <is>
          <t>Risk-free rate. maximum</t>
        </is>
      </c>
      <c r="B10" s="4" t="inlineStr">
        <is>
          <t>1.57%</t>
        </is>
      </c>
      <c r="C10" s="4" t="inlineStr">
        <is>
          <t>2.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Common Share Purchase Warrants Outstanding (Details) - $ / shares</t>
        </is>
      </c>
      <c r="B1" s="2" t="inlineStr">
        <is>
          <t>12 Months Ended</t>
        </is>
      </c>
    </row>
    <row r="2">
      <c r="B2" s="2" t="inlineStr">
        <is>
          <t>Oct. 31, 2020</t>
        </is>
      </c>
      <c r="C2" s="2" t="inlineStr">
        <is>
          <t>Oct. 31, 2019</t>
        </is>
      </c>
    </row>
    <row r="3">
      <c r="A3" s="4" t="inlineStr">
        <is>
          <t>Warrants, Outstanding Beginning Balance</t>
        </is>
      </c>
      <c r="B3" s="6" t="n">
        <v>1451410</v>
      </c>
    </row>
    <row r="4">
      <c r="A4" s="4" t="inlineStr">
        <is>
          <t>Warrants, Outstanding Ending Balance</t>
        </is>
      </c>
      <c r="B4" s="6" t="n">
        <v>2619114</v>
      </c>
      <c r="C4" s="6" t="n">
        <v>1451410</v>
      </c>
    </row>
    <row r="5">
      <c r="A5" s="4" t="inlineStr">
        <is>
          <t>Common stock issuable upon exercise of warrants, Warrants</t>
        </is>
      </c>
      <c r="B5" s="6" t="n">
        <v>2619114</v>
      </c>
      <c r="C5" s="6" t="n">
        <v>1451410</v>
      </c>
    </row>
    <row r="6">
      <c r="A6" s="4" t="inlineStr">
        <is>
          <t>Warrant [Member]</t>
        </is>
      </c>
    </row>
    <row r="7">
      <c r="A7" s="4" t="inlineStr">
        <is>
          <t>Warrants, Outstanding Beginning Balance</t>
        </is>
      </c>
      <c r="B7" s="6" t="n">
        <v>1451410</v>
      </c>
      <c r="C7" s="6" t="n">
        <v>247523</v>
      </c>
    </row>
    <row r="8">
      <c r="A8" s="4" t="inlineStr">
        <is>
          <t>Warrants, Warrants granted and issued</t>
        </is>
      </c>
      <c r="B8" s="6" t="n">
        <v>1172114</v>
      </c>
      <c r="C8" s="6" t="n">
        <v>3593148</v>
      </c>
    </row>
    <row r="9">
      <c r="A9" s="4" t="inlineStr">
        <is>
          <t>Warrants, Warrants exercised</t>
        </is>
      </c>
      <c r="B9" s="4" t="inlineStr">
        <is>
          <t xml:space="preserve"> </t>
        </is>
      </c>
      <c r="C9" s="6" t="n">
        <v>-6000</v>
      </c>
    </row>
    <row r="10">
      <c r="A10" s="4" t="inlineStr">
        <is>
          <t>Warrants, Warrants forfeited</t>
        </is>
      </c>
      <c r="B10" s="6" t="n">
        <v>-4410</v>
      </c>
      <c r="C10" s="6" t="n">
        <v>-2383261</v>
      </c>
    </row>
    <row r="11">
      <c r="A11" s="4" t="inlineStr">
        <is>
          <t>Warrants, Outstanding Ending Balance</t>
        </is>
      </c>
      <c r="B11" s="6" t="n">
        <v>2619114</v>
      </c>
      <c r="C11" s="6" t="n">
        <v>1451410</v>
      </c>
    </row>
    <row r="12">
      <c r="A12" s="4" t="inlineStr">
        <is>
          <t>Common stock issuable upon exercise of warrants, Warrants</t>
        </is>
      </c>
      <c r="B12" s="6" t="n">
        <v>2619114</v>
      </c>
      <c r="C12" s="6" t="n">
        <v>1451410</v>
      </c>
    </row>
    <row r="13">
      <c r="A13" s="4" t="inlineStr">
        <is>
          <t>Weighted Average Exercise Price, Beginning Balance</t>
        </is>
      </c>
      <c r="B13" s="8" t="n">
        <v>1.72</v>
      </c>
      <c r="C13" s="8" t="n">
        <v>10.1</v>
      </c>
    </row>
    <row r="14">
      <c r="A14" s="4" t="inlineStr">
        <is>
          <t>Weighted Average Exercise Price, Warrants granted and issued</t>
        </is>
      </c>
      <c r="B14" s="6" t="n">
        <v>3</v>
      </c>
      <c r="C14" s="12" t="n">
        <v>0.641</v>
      </c>
    </row>
    <row r="15">
      <c r="A15" s="4" t="inlineStr">
        <is>
          <t>Weighted Average Exercise Price, Warrants exercised</t>
        </is>
      </c>
      <c r="B15" s="4" t="inlineStr">
        <is>
          <t xml:space="preserve"> </t>
        </is>
      </c>
      <c r="C15" s="6" t="n">
        <v>-3</v>
      </c>
    </row>
    <row r="16">
      <c r="A16" s="4" t="inlineStr">
        <is>
          <t>Weighted Average Exercise Price, Warrants forfeited</t>
        </is>
      </c>
      <c r="B16" s="10" t="n">
        <v>-32.99</v>
      </c>
      <c r="C16" s="10" t="n">
        <v>-1.2</v>
      </c>
    </row>
    <row r="17">
      <c r="A17" s="4" t="inlineStr">
        <is>
          <t>Weighted Average Exercise Price, Ending Balance</t>
        </is>
      </c>
      <c r="B17" s="10" t="n">
        <v>2.24</v>
      </c>
      <c r="C17" s="10" t="n">
        <v>1.72</v>
      </c>
    </row>
    <row r="18">
      <c r="A18" s="4" t="inlineStr">
        <is>
          <t>Common stock issuable upon exercise of warrants, Weighted Average Exercise Price</t>
        </is>
      </c>
      <c r="B18" s="10" t="n">
        <v>2.24</v>
      </c>
      <c r="C18" s="10" t="n">
        <v>1.72</v>
      </c>
    </row>
    <row r="19">
      <c r="A19" s="4" t="inlineStr">
        <is>
          <t>Intrinsic Value, Beginning Balance</t>
        </is>
      </c>
      <c r="B19" s="4" t="inlineStr">
        <is>
          <t xml:space="preserve"> </t>
        </is>
      </c>
      <c r="C19" s="4" t="inlineStr">
        <is>
          <t xml:space="preserve"> </t>
        </is>
      </c>
    </row>
    <row r="20">
      <c r="A20" s="4" t="inlineStr">
        <is>
          <t>Intrinsic Value, Warrants granted and issued</t>
        </is>
      </c>
      <c r="B20" s="4" t="inlineStr">
        <is>
          <t xml:space="preserve"> </t>
        </is>
      </c>
      <c r="C20" s="4" t="inlineStr">
        <is>
          <t xml:space="preserve"> </t>
        </is>
      </c>
    </row>
    <row r="21">
      <c r="A21" s="4" t="inlineStr">
        <is>
          <t>Intrinsic Value, Warrants exercised</t>
        </is>
      </c>
      <c r="B21" s="4" t="inlineStr">
        <is>
          <t xml:space="preserve"> </t>
        </is>
      </c>
      <c r="C21" s="4" t="inlineStr">
        <is>
          <t xml:space="preserve"> </t>
        </is>
      </c>
    </row>
    <row r="22">
      <c r="A22" s="4" t="inlineStr">
        <is>
          <t>Intrinsic Value, Warrants forfeited</t>
        </is>
      </c>
      <c r="B22" s="4" t="inlineStr">
        <is>
          <t xml:space="preserve"> </t>
        </is>
      </c>
      <c r="C22" s="4" t="inlineStr">
        <is>
          <t xml:space="preserve"> </t>
        </is>
      </c>
    </row>
    <row r="23">
      <c r="A23" s="4" t="inlineStr">
        <is>
          <t>Intrinsic Value, Ending Balance</t>
        </is>
      </c>
      <c r="B23" s="4" t="inlineStr">
        <is>
          <t xml:space="preserve"> </t>
        </is>
      </c>
      <c r="C23" s="4" t="inlineStr">
        <is>
          <t xml:space="preserve"> </t>
        </is>
      </c>
    </row>
    <row r="24">
      <c r="A24" s="4" t="inlineStr">
        <is>
          <t>Common stock issuable upon exercise of warrants, Intrinsic Valu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5" t="n">
        <v>-15670193</v>
      </c>
      <c r="C4" s="5" t="n">
        <v>-2389850</v>
      </c>
    </row>
    <row r="5">
      <c r="A5" s="3" t="inlineStr">
        <is>
          <t>Adjustments to reconcile net loss to net cash from operating activities:</t>
        </is>
      </c>
    </row>
    <row r="6">
      <c r="A6" s="4" t="inlineStr">
        <is>
          <t>Share based compensation</t>
        </is>
      </c>
      <c r="B6" s="6" t="n">
        <v>8426873</v>
      </c>
      <c r="C6" s="6" t="n">
        <v>3380469</v>
      </c>
    </row>
    <row r="7">
      <c r="A7" s="4" t="inlineStr">
        <is>
          <t>Loss (Gain) on extinguishment of debt</t>
        </is>
      </c>
      <c r="B7" s="6" t="n">
        <v>3223925</v>
      </c>
      <c r="C7" s="6" t="n">
        <v>-2700737</v>
      </c>
    </row>
    <row r="8">
      <c r="A8" s="4" t="inlineStr">
        <is>
          <t>Beneficial conversion feature for conversion of convertible debt to Common Stock</t>
        </is>
      </c>
      <c r="B8" s="6" t="n">
        <v>830162</v>
      </c>
      <c r="C8" s="6" t="n">
        <v>143942</v>
      </c>
    </row>
    <row r="9">
      <c r="A9" s="4" t="inlineStr">
        <is>
          <t>Loss on equity issuances under S-1 registration statement</t>
        </is>
      </c>
      <c r="B9" s="6" t="n">
        <v>562230</v>
      </c>
      <c r="C9" s="4" t="inlineStr">
        <is>
          <t xml:space="preserve"> </t>
        </is>
      </c>
    </row>
    <row r="10">
      <c r="A10" s="4" t="inlineStr">
        <is>
          <t>Amortization of debt discount</t>
        </is>
      </c>
      <c r="B10" s="6" t="n">
        <v>428555</v>
      </c>
      <c r="C10" s="6" t="n">
        <v>839876</v>
      </c>
    </row>
    <row r="11">
      <c r="A11" s="4" t="inlineStr">
        <is>
          <t>Loss (Gain) on settlement of debt</t>
        </is>
      </c>
      <c r="B11" s="6" t="n">
        <v>368456</v>
      </c>
      <c r="C11" s="6" t="n">
        <v>-681945</v>
      </c>
    </row>
    <row r="12">
      <c r="A12" s="4" t="inlineStr">
        <is>
          <t>Initial derivative liability expense</t>
        </is>
      </c>
      <c r="B12" s="6" t="n">
        <v>336329</v>
      </c>
      <c r="C12" s="6" t="n">
        <v>225115</v>
      </c>
    </row>
    <row r="13">
      <c r="A13" s="4" t="inlineStr">
        <is>
          <t>Depreciation and amortization</t>
        </is>
      </c>
      <c r="B13" s="6" t="n">
        <v>252517</v>
      </c>
      <c r="C13" s="6" t="n">
        <v>68136</v>
      </c>
    </row>
    <row r="14">
      <c r="A14" s="4" t="inlineStr">
        <is>
          <t>Amortization of issuance costs</t>
        </is>
      </c>
      <c r="B14" s="6" t="n">
        <v>103784</v>
      </c>
      <c r="C14" s="6" t="n">
        <v>21355</v>
      </c>
    </row>
    <row r="15">
      <c r="A15" s="4" t="inlineStr">
        <is>
          <t>Loss on disposal of unconsolidated entity</t>
        </is>
      </c>
      <c r="B15" s="6" t="n">
        <v>100000</v>
      </c>
      <c r="C15" s="4" t="inlineStr">
        <is>
          <t xml:space="preserve"> </t>
        </is>
      </c>
    </row>
    <row r="16">
      <c r="A16" s="4" t="inlineStr">
        <is>
          <t>Gain on change in fair value of derivative liability</t>
        </is>
      </c>
      <c r="B16" s="6" t="n">
        <v>-69925</v>
      </c>
      <c r="C16" s="4" t="inlineStr">
        <is>
          <t xml:space="preserve"> </t>
        </is>
      </c>
    </row>
    <row r="17">
      <c r="A17" s="3" t="inlineStr">
        <is>
          <t>Changes in operating assets and liabilities:</t>
        </is>
      </c>
    </row>
    <row r="18">
      <c r="A18" s="4" t="inlineStr">
        <is>
          <t>Increase in accounts receivable</t>
        </is>
      </c>
      <c r="B18" s="6" t="n">
        <v>-1839003</v>
      </c>
      <c r="C18" s="6" t="n">
        <v>-2618016</v>
      </c>
    </row>
    <row r="19">
      <c r="A19" s="4" t="inlineStr">
        <is>
          <t>Decrease (Increase) in inventory</t>
        </is>
      </c>
      <c r="B19" s="6" t="n">
        <v>538137</v>
      </c>
      <c r="C19" s="6" t="n">
        <v>-507926</v>
      </c>
    </row>
    <row r="20">
      <c r="A20" s="4" t="inlineStr">
        <is>
          <t>Increase in prepaid expenses</t>
        </is>
      </c>
      <c r="B20" s="6" t="n">
        <v>-151172</v>
      </c>
      <c r="C20" s="6" t="n">
        <v>-53337</v>
      </c>
    </row>
    <row r="21">
      <c r="A21" s="4" t="inlineStr">
        <is>
          <t>Increase in other assets</t>
        </is>
      </c>
      <c r="B21" s="6" t="n">
        <v>-25000</v>
      </c>
      <c r="C21" s="4" t="inlineStr">
        <is>
          <t xml:space="preserve"> </t>
        </is>
      </c>
    </row>
    <row r="22">
      <c r="A22" s="4" t="inlineStr">
        <is>
          <t>Increase in accounts payable and accrued expenses</t>
        </is>
      </c>
      <c r="B22" s="6" t="n">
        <v>88000</v>
      </c>
      <c r="C22" s="6" t="n">
        <v>2066054</v>
      </c>
    </row>
    <row r="23">
      <c r="A23" s="4" t="inlineStr">
        <is>
          <t>Decrease in due to officer</t>
        </is>
      </c>
      <c r="B23" s="4" t="inlineStr">
        <is>
          <t xml:space="preserve"> </t>
        </is>
      </c>
      <c r="C23" s="6" t="n">
        <v>-31500</v>
      </c>
    </row>
    <row r="24">
      <c r="A24" s="4" t="inlineStr">
        <is>
          <t>Increase in right to use and lease obligations, net</t>
        </is>
      </c>
      <c r="B24" s="6" t="n">
        <v>9386</v>
      </c>
      <c r="C24" s="4" t="inlineStr">
        <is>
          <t xml:space="preserve"> </t>
        </is>
      </c>
    </row>
    <row r="25">
      <c r="A25" s="4" t="inlineStr">
        <is>
          <t>Net cash used in operating activities</t>
        </is>
      </c>
      <c r="B25" s="6" t="n">
        <v>-2486939</v>
      </c>
      <c r="C25" s="6" t="n">
        <v>-2238364</v>
      </c>
    </row>
    <row r="26">
      <c r="A26" s="3" t="inlineStr">
        <is>
          <t>Cash flows from investing activities:</t>
        </is>
      </c>
    </row>
    <row r="27">
      <c r="A27" s="4" t="inlineStr">
        <is>
          <t>Asset acquisition, net of cash acquired</t>
        </is>
      </c>
      <c r="B27" s="4" t="inlineStr">
        <is>
          <t xml:space="preserve"> </t>
        </is>
      </c>
      <c r="C27" s="6" t="n">
        <v>-99650</v>
      </c>
    </row>
    <row r="28">
      <c r="A28" s="4" t="inlineStr">
        <is>
          <t>Capital expenditures</t>
        </is>
      </c>
      <c r="B28" s="6" t="n">
        <v>-142223</v>
      </c>
      <c r="C28" s="6" t="n">
        <v>-11470</v>
      </c>
    </row>
    <row r="29">
      <c r="A29" s="4" t="inlineStr">
        <is>
          <t>Investment in unconsolidated entity</t>
        </is>
      </c>
      <c r="B29" s="6" t="n">
        <v>-100000</v>
      </c>
      <c r="C29" s="4" t="inlineStr">
        <is>
          <t xml:space="preserve"> </t>
        </is>
      </c>
    </row>
    <row r="30">
      <c r="A30" s="4" t="inlineStr">
        <is>
          <t>Net cash used in investing activities</t>
        </is>
      </c>
      <c r="B30" s="6" t="n">
        <v>-242223</v>
      </c>
      <c r="C30" s="6" t="n">
        <v>-111120</v>
      </c>
    </row>
    <row r="31">
      <c r="A31" s="3" t="inlineStr">
        <is>
          <t>Cash flows from financing activities:</t>
        </is>
      </c>
    </row>
    <row r="32">
      <c r="A32" s="4" t="inlineStr">
        <is>
          <t>Proceeds from issuance of convertible notes payable</t>
        </is>
      </c>
      <c r="B32" s="6" t="n">
        <v>1221500</v>
      </c>
      <c r="C32" s="6" t="n">
        <v>3270000</v>
      </c>
    </row>
    <row r="33">
      <c r="A33" s="4" t="inlineStr">
        <is>
          <t>Proceeds from sale of common stock</t>
        </is>
      </c>
      <c r="B33" s="6" t="n">
        <v>877022</v>
      </c>
      <c r="C33" s="6" t="n">
        <v>500000</v>
      </c>
    </row>
    <row r="34">
      <c r="A34" s="4" t="inlineStr">
        <is>
          <t>Proceeds from issuance of note payable</t>
        </is>
      </c>
      <c r="B34" s="6" t="n">
        <v>280251</v>
      </c>
      <c r="C34" s="6" t="n">
        <v>500000</v>
      </c>
    </row>
    <row r="35">
      <c r="A35" s="4" t="inlineStr">
        <is>
          <t>Payments applied to convertible promissory notes</t>
        </is>
      </c>
      <c r="B35" s="4" t="inlineStr">
        <is>
          <t xml:space="preserve"> </t>
        </is>
      </c>
      <c r="C35" s="6" t="n">
        <v>-1577172</v>
      </c>
    </row>
    <row r="36">
      <c r="A36" s="4" t="inlineStr">
        <is>
          <t>Net cash provided by financing activities</t>
        </is>
      </c>
      <c r="B36" s="6" t="n">
        <v>2378773</v>
      </c>
      <c r="C36" s="6" t="n">
        <v>2692828</v>
      </c>
    </row>
    <row r="37">
      <c r="A37" s="4" t="inlineStr">
        <is>
          <t>Net (decrease) increase in cash</t>
        </is>
      </c>
      <c r="B37" s="6" t="n">
        <v>-350389</v>
      </c>
      <c r="C37" s="6" t="n">
        <v>343344</v>
      </c>
    </row>
    <row r="38">
      <c r="A38" s="4" t="inlineStr">
        <is>
          <t>Cash at beginning of period</t>
        </is>
      </c>
      <c r="B38" s="6" t="n">
        <v>371898</v>
      </c>
      <c r="C38" s="6" t="n">
        <v>28554</v>
      </c>
    </row>
    <row r="39">
      <c r="A39" s="4" t="inlineStr">
        <is>
          <t>Cash at end of period</t>
        </is>
      </c>
      <c r="B39" s="6" t="n">
        <v>21509</v>
      </c>
      <c r="C39" s="6" t="n">
        <v>371898</v>
      </c>
    </row>
    <row r="40">
      <c r="A40" s="3" t="inlineStr">
        <is>
          <t>Supplemental disclosure:</t>
        </is>
      </c>
    </row>
    <row r="41">
      <c r="A41" s="4" t="inlineStr">
        <is>
          <t>Cash paid for interest</t>
        </is>
      </c>
      <c r="B41" s="6" t="n">
        <v>119095</v>
      </c>
      <c r="C41" s="6" t="n">
        <v>97734</v>
      </c>
    </row>
    <row r="42">
      <c r="A42" s="3" t="inlineStr">
        <is>
          <t>Supplemental disclosure of non-cash operating activities:</t>
        </is>
      </c>
    </row>
    <row r="43">
      <c r="A43" s="4" t="inlineStr">
        <is>
          <t>Acquisition price of french fry business customer contracts through relief of accounts receivable invoices</t>
        </is>
      </c>
      <c r="B43" s="4" t="inlineStr">
        <is>
          <t xml:space="preserve"> </t>
        </is>
      </c>
      <c r="C43" s="6" t="n">
        <v>544630</v>
      </c>
    </row>
    <row r="44">
      <c r="A44" s="4" t="inlineStr">
        <is>
          <t>Initial recognition of relative fair value of warrant agreements as convertible promissory notes discount:</t>
        </is>
      </c>
      <c r="B44" s="4" t="inlineStr">
        <is>
          <t xml:space="preserve"> </t>
        </is>
      </c>
      <c r="C44" s="6" t="n">
        <v>697611</v>
      </c>
    </row>
    <row r="45">
      <c r="A45" s="4" t="inlineStr">
        <is>
          <t>Settlement of Accrued Compensation Through Issuance of Series C Preferred Stock [Member]</t>
        </is>
      </c>
    </row>
    <row r="46">
      <c r="A46" s="3" t="inlineStr">
        <is>
          <t>Supplemental disclosure of non-cash operating activities:</t>
        </is>
      </c>
    </row>
    <row r="47">
      <c r="A47" s="4" t="inlineStr">
        <is>
          <t>Value</t>
        </is>
      </c>
      <c r="B47" s="4" t="inlineStr">
        <is>
          <t xml:space="preserve"> </t>
        </is>
      </c>
      <c r="C47" s="5" t="n">
        <v>1504</v>
      </c>
    </row>
    <row r="48">
      <c r="A48" s="4" t="inlineStr">
        <is>
          <t>Shares</t>
        </is>
      </c>
      <c r="B48" s="4" t="inlineStr">
        <is>
          <t xml:space="preserve"> </t>
        </is>
      </c>
      <c r="C48" s="6" t="n">
        <v>295801</v>
      </c>
    </row>
    <row r="49">
      <c r="A49" s="4" t="inlineStr">
        <is>
          <t>Common Stock Issued in Exchange for Conversion of Series A Preferred Stock [Member]</t>
        </is>
      </c>
    </row>
    <row r="50">
      <c r="A50" s="3" t="inlineStr">
        <is>
          <t>Supplemental disclosure of non-cash operating activities:</t>
        </is>
      </c>
    </row>
    <row r="51">
      <c r="A51" s="4" t="inlineStr">
        <is>
          <t>Value</t>
        </is>
      </c>
      <c r="B51" s="5" t="n">
        <v>16</v>
      </c>
      <c r="C51" s="4" t="inlineStr">
        <is>
          <t xml:space="preserve"> </t>
        </is>
      </c>
    </row>
    <row r="52">
      <c r="A52" s="4" t="inlineStr">
        <is>
          <t>Shares</t>
        </is>
      </c>
      <c r="B52" s="6" t="n">
        <v>3150500</v>
      </c>
      <c r="C52" s="4" t="inlineStr">
        <is>
          <t xml:space="preserve"> </t>
        </is>
      </c>
    </row>
    <row r="53">
      <c r="A53" s="4" t="inlineStr">
        <is>
          <t>Common Stock Issued in Exchange for Note Payable and Conversion of Convertible Promissory Notes [Member]</t>
        </is>
      </c>
    </row>
    <row r="54">
      <c r="A54" s="3" t="inlineStr">
        <is>
          <t>Supplemental disclosure of non-cash operating activities:</t>
        </is>
      </c>
    </row>
    <row r="55">
      <c r="A55" s="4" t="inlineStr">
        <is>
          <t>Value</t>
        </is>
      </c>
      <c r="B55" s="5" t="n">
        <v>7370059</v>
      </c>
      <c r="C55" s="5" t="n">
        <v>188530</v>
      </c>
    </row>
    <row r="56">
      <c r="A56" s="4" t="inlineStr">
        <is>
          <t>Shares</t>
        </is>
      </c>
      <c r="B56" s="6" t="n">
        <v>4282326</v>
      </c>
      <c r="C56" s="6" t="n">
        <v>12143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chedule of Share-based Compensation, Activity (Details) - $ / shares</t>
        </is>
      </c>
      <c r="B1" s="2" t="inlineStr">
        <is>
          <t>Oct. 31, 2020</t>
        </is>
      </c>
      <c r="C1" s="2" t="inlineStr">
        <is>
          <t>Oct. 31, 2019</t>
        </is>
      </c>
    </row>
    <row r="2">
      <c r="A2" s="4" t="inlineStr">
        <is>
          <t>Number of Warrants Outstanding shares</t>
        </is>
      </c>
      <c r="B2" s="6" t="n">
        <v>2619114</v>
      </c>
      <c r="C2" s="6" t="n">
        <v>1451410</v>
      </c>
    </row>
    <row r="3">
      <c r="A3" s="4" t="inlineStr">
        <is>
          <t>Warrants Outstanding Weighted Average Remaining Contractual Life (Years)</t>
        </is>
      </c>
      <c r="B3" s="4" t="inlineStr">
        <is>
          <t>1 year 10 months 6 days</t>
        </is>
      </c>
      <c r="C3" s="4" t="inlineStr">
        <is>
          <t>1 year 11 months 26 days</t>
        </is>
      </c>
    </row>
    <row r="4">
      <c r="A4" s="4" t="inlineStr">
        <is>
          <t>Warrants Outstanding Weighted Average Exercise Price</t>
        </is>
      </c>
      <c r="B4" s="8" t="n">
        <v>2.24</v>
      </c>
      <c r="C4" s="8" t="n">
        <v>1.72</v>
      </c>
    </row>
    <row r="5">
      <c r="A5" s="4" t="inlineStr">
        <is>
          <t>Number of Warrants Exercisable shares</t>
        </is>
      </c>
      <c r="B5" s="6" t="n">
        <v>2619114</v>
      </c>
      <c r="C5" s="6" t="n">
        <v>1451410</v>
      </c>
    </row>
    <row r="6">
      <c r="A6" s="4" t="inlineStr">
        <is>
          <t>Warrants Exercisable Weighted Average Exercise Price</t>
        </is>
      </c>
      <c r="B6" s="8" t="n">
        <v>2.24</v>
      </c>
      <c r="C6" s="8" t="n">
        <v>1.72</v>
      </c>
    </row>
    <row r="7">
      <c r="A7" s="4" t="inlineStr">
        <is>
          <t>Range One [Member]</t>
        </is>
      </c>
    </row>
    <row r="8">
      <c r="A8" s="4" t="inlineStr">
        <is>
          <t>Exercise Prices</t>
        </is>
      </c>
      <c r="B8" s="8" t="n">
        <v>1.25</v>
      </c>
      <c r="C8" s="8" t="n">
        <v>1.25</v>
      </c>
    </row>
    <row r="9">
      <c r="A9" s="4" t="inlineStr">
        <is>
          <t>Number of Warrants Outstanding shares</t>
        </is>
      </c>
      <c r="B9" s="6" t="n">
        <v>1160000</v>
      </c>
      <c r="C9" s="6" t="n">
        <v>1160000</v>
      </c>
    </row>
    <row r="10">
      <c r="A10" s="4" t="inlineStr">
        <is>
          <t>Warrants Outstanding Weighted Average Remaining Contractual Life (Years)</t>
        </is>
      </c>
      <c r="B10" s="4" t="inlineStr">
        <is>
          <t>1 year 4 months 6 days</t>
        </is>
      </c>
      <c r="C10" s="4" t="inlineStr">
        <is>
          <t>2 years 4 months 6 days</t>
        </is>
      </c>
    </row>
    <row r="11">
      <c r="A11" s="4" t="inlineStr">
        <is>
          <t>Warrants Outstanding Weighted Average Exercise Price</t>
        </is>
      </c>
      <c r="B11" s="8" t="n">
        <v>1.25</v>
      </c>
      <c r="C11" s="8" t="n">
        <v>1.25</v>
      </c>
    </row>
    <row r="12">
      <c r="A12" s="4" t="inlineStr">
        <is>
          <t>Number of Warrants Exercisable shares</t>
        </is>
      </c>
      <c r="B12" s="6" t="n">
        <v>1160000</v>
      </c>
      <c r="C12" s="6" t="n">
        <v>1160000</v>
      </c>
    </row>
    <row r="13">
      <c r="A13" s="4" t="inlineStr">
        <is>
          <t>Warrants Exercisable Weighted Average Exercise Price</t>
        </is>
      </c>
      <c r="B13" s="8" t="n">
        <v>1.25</v>
      </c>
      <c r="C13" s="8" t="n">
        <v>1.25</v>
      </c>
    </row>
    <row r="14">
      <c r="A14" s="4" t="inlineStr">
        <is>
          <t>Range Two [Member]</t>
        </is>
      </c>
    </row>
    <row r="15">
      <c r="A15" s="4" t="inlineStr">
        <is>
          <t>Exercise Prices</t>
        </is>
      </c>
      <c r="B15" s="5" t="n">
        <v>3</v>
      </c>
      <c r="C15" s="5" t="n">
        <v>3</v>
      </c>
    </row>
    <row r="16">
      <c r="A16" s="4" t="inlineStr">
        <is>
          <t>Number of Warrants Outstanding shares</t>
        </is>
      </c>
      <c r="B16" s="6" t="n">
        <v>1457114</v>
      </c>
      <c r="C16" s="6" t="n">
        <v>285000</v>
      </c>
    </row>
    <row r="17">
      <c r="A17" s="4" t="inlineStr">
        <is>
          <t>Warrants Outstanding Weighted Average Remaining Contractual Life (Years)</t>
        </is>
      </c>
      <c r="B17" s="4" t="inlineStr">
        <is>
          <t>2 years 3 months 4 days</t>
        </is>
      </c>
      <c r="C17" s="4" t="inlineStr">
        <is>
          <t>9 months 14 days</t>
        </is>
      </c>
    </row>
    <row r="18">
      <c r="A18" s="4" t="inlineStr">
        <is>
          <t>Warrants Outstanding Weighted Average Exercise Price</t>
        </is>
      </c>
      <c r="B18" s="5" t="n">
        <v>3</v>
      </c>
      <c r="C18" s="5" t="n">
        <v>3</v>
      </c>
    </row>
    <row r="19">
      <c r="A19" s="4" t="inlineStr">
        <is>
          <t>Number of Warrants Exercisable shares</t>
        </is>
      </c>
      <c r="B19" s="6" t="n">
        <v>1457114</v>
      </c>
      <c r="C19" s="6" t="n">
        <v>285000</v>
      </c>
    </row>
    <row r="20">
      <c r="A20" s="4" t="inlineStr">
        <is>
          <t>Warrants Exercisable Weighted Average Exercise Price</t>
        </is>
      </c>
      <c r="B20" s="5" t="n">
        <v>3</v>
      </c>
      <c r="C20" s="5" t="n">
        <v>3</v>
      </c>
    </row>
    <row r="21">
      <c r="A21" s="4" t="inlineStr">
        <is>
          <t>Range Three [Member]</t>
        </is>
      </c>
    </row>
    <row r="22">
      <c r="A22" s="4" t="inlineStr">
        <is>
          <t>Exercise Prices</t>
        </is>
      </c>
      <c r="B22" s="5" t="n">
        <v>25</v>
      </c>
      <c r="C22" s="8" t="n">
        <v>12.5</v>
      </c>
    </row>
    <row r="23">
      <c r="A23" s="4" t="inlineStr">
        <is>
          <t>Number of Warrants Outstanding shares</t>
        </is>
      </c>
      <c r="B23" s="6" t="n">
        <v>2000</v>
      </c>
      <c r="C23" s="6" t="n">
        <v>2000</v>
      </c>
    </row>
    <row r="24">
      <c r="A24" s="4" t="inlineStr">
        <is>
          <t>Warrants Outstanding Weighted Average Remaining Contractual Life (Years)</t>
        </is>
      </c>
      <c r="B24" s="4" t="inlineStr">
        <is>
          <t>2 years 2 months 1 day</t>
        </is>
      </c>
      <c r="C24" s="4" t="inlineStr">
        <is>
          <t>2 months 1 day</t>
        </is>
      </c>
    </row>
    <row r="25">
      <c r="A25" s="4" t="inlineStr">
        <is>
          <t>Warrants Outstanding Weighted Average Exercise Price</t>
        </is>
      </c>
      <c r="B25" s="5" t="n">
        <v>25</v>
      </c>
      <c r="C25" s="8" t="n">
        <v>12.5</v>
      </c>
    </row>
    <row r="26">
      <c r="A26" s="4" t="inlineStr">
        <is>
          <t>Number of Warrants Exercisable shares</t>
        </is>
      </c>
      <c r="B26" s="6" t="n">
        <v>2000</v>
      </c>
      <c r="C26" s="6" t="n">
        <v>2000</v>
      </c>
    </row>
    <row r="27">
      <c r="A27" s="4" t="inlineStr">
        <is>
          <t>Warrants Exercisable Weighted Average Exercise Price</t>
        </is>
      </c>
      <c r="B27" s="5" t="n">
        <v>25</v>
      </c>
      <c r="C27" s="8" t="n">
        <v>12.5</v>
      </c>
    </row>
    <row r="28">
      <c r="A28" s="4" t="inlineStr">
        <is>
          <t>Range Four [Member]</t>
        </is>
      </c>
    </row>
    <row r="29">
      <c r="A29" s="4" t="inlineStr">
        <is>
          <t>Exercise Prices</t>
        </is>
      </c>
      <c r="C29" s="5" t="n">
        <v>25</v>
      </c>
    </row>
    <row r="30">
      <c r="A30" s="4" t="inlineStr">
        <is>
          <t>Number of Warrants Outstanding shares</t>
        </is>
      </c>
      <c r="C30" s="6" t="n">
        <v>2000</v>
      </c>
    </row>
    <row r="31">
      <c r="A31" s="4" t="inlineStr">
        <is>
          <t>Warrants Outstanding Weighted Average Remaining Contractual Life (Years)</t>
        </is>
      </c>
      <c r="C31" s="4" t="inlineStr">
        <is>
          <t>1 year 2 months 1 day</t>
        </is>
      </c>
    </row>
    <row r="32">
      <c r="A32" s="4" t="inlineStr">
        <is>
          <t>Warrants Outstanding Weighted Average Exercise Price</t>
        </is>
      </c>
      <c r="C32" s="5" t="n">
        <v>25</v>
      </c>
    </row>
    <row r="33">
      <c r="A33" s="4" t="inlineStr">
        <is>
          <t>Number of Warrants Exercisable shares</t>
        </is>
      </c>
      <c r="C33" s="6" t="n">
        <v>2000</v>
      </c>
    </row>
    <row r="34">
      <c r="A34" s="4" t="inlineStr">
        <is>
          <t>Warrants Exercisable Weighted Average Exercise Price</t>
        </is>
      </c>
      <c r="C34" s="5" t="n">
        <v>25</v>
      </c>
    </row>
    <row r="35">
      <c r="A35" s="4" t="inlineStr">
        <is>
          <t>Range Five [Member]</t>
        </is>
      </c>
    </row>
    <row r="36">
      <c r="A36" s="4" t="inlineStr">
        <is>
          <t>Exercise Prices</t>
        </is>
      </c>
      <c r="C36" s="5" t="n">
        <v>50</v>
      </c>
    </row>
    <row r="37">
      <c r="A37" s="4" t="inlineStr">
        <is>
          <t>Number of Warrants Outstanding shares</t>
        </is>
      </c>
      <c r="C37" s="6" t="n">
        <v>2410</v>
      </c>
    </row>
    <row r="38">
      <c r="A38" s="4" t="inlineStr">
        <is>
          <t>Warrants Outstanding Weighted Average Remaining Contractual Life (Years)</t>
        </is>
      </c>
      <c r="C38" s="4" t="inlineStr">
        <is>
          <t>4 months 6 days</t>
        </is>
      </c>
    </row>
    <row r="39">
      <c r="A39" s="4" t="inlineStr">
        <is>
          <t>Warrants Outstanding Weighted Average Exercise Price</t>
        </is>
      </c>
      <c r="C39" s="5" t="n">
        <v>50</v>
      </c>
    </row>
    <row r="40">
      <c r="A40" s="4" t="inlineStr">
        <is>
          <t>Number of Warrants Exercisable shares</t>
        </is>
      </c>
      <c r="C40" s="6" t="n">
        <v>2410</v>
      </c>
    </row>
    <row r="41">
      <c r="A41" s="4" t="inlineStr">
        <is>
          <t>Warrants Exercisable Weighted Average Exercise Price</t>
        </is>
      </c>
      <c r="C41" s="5" t="n">
        <v>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Oct. 31, 2020</t>
        </is>
      </c>
      <c r="C1" s="2" t="inlineStr">
        <is>
          <t>Oct. 31, 2020</t>
        </is>
      </c>
      <c r="D1" s="2" t="inlineStr">
        <is>
          <t>Oct. 31, 2019</t>
        </is>
      </c>
    </row>
    <row r="2">
      <c r="A2" s="4" t="inlineStr">
        <is>
          <t>Proceeds from common stock</t>
        </is>
      </c>
      <c r="C2" s="5" t="n">
        <v>877022</v>
      </c>
      <c r="D2" s="5" t="n">
        <v>500000</v>
      </c>
    </row>
    <row r="3">
      <c r="A3" s="4" t="inlineStr">
        <is>
          <t>Chief Financial Officer [Member]</t>
        </is>
      </c>
    </row>
    <row r="4">
      <c r="A4" s="4" t="inlineStr">
        <is>
          <t>Stock issued during period shares issues</t>
        </is>
      </c>
      <c r="B4" s="6" t="n">
        <v>30000</v>
      </c>
      <c r="C4" s="6" t="n">
        <v>30000</v>
      </c>
      <c r="D4" s="6" t="n">
        <v>60000</v>
      </c>
    </row>
    <row r="5">
      <c r="A5" s="4" t="inlineStr">
        <is>
          <t>Common stock vesting percentage</t>
        </is>
      </c>
      <c r="B5" s="4" t="inlineStr">
        <is>
          <t>50.00%</t>
        </is>
      </c>
      <c r="C5" s="4" t="inlineStr">
        <is>
          <t>50.00%</t>
        </is>
      </c>
      <c r="D5" s="4" t="inlineStr">
        <is>
          <t>25.00%</t>
        </is>
      </c>
    </row>
    <row r="6">
      <c r="A6" s="4" t="inlineStr">
        <is>
          <t>Common stock granted</t>
        </is>
      </c>
      <c r="B6" s="6" t="n">
        <v>60000</v>
      </c>
      <c r="C6" s="6" t="n">
        <v>60000</v>
      </c>
    </row>
    <row r="7">
      <c r="A7" s="4" t="inlineStr">
        <is>
          <t>Stock based compensation</t>
        </is>
      </c>
      <c r="B7" s="5" t="n">
        <v>142500</v>
      </c>
      <c r="C7" s="5" t="n">
        <v>142500</v>
      </c>
      <c r="D7" s="5" t="n">
        <v>143750</v>
      </c>
    </row>
    <row r="8">
      <c r="A8" s="4" t="inlineStr">
        <is>
          <t>Chief Executive Officer [Member]</t>
        </is>
      </c>
    </row>
    <row r="9">
      <c r="A9" s="4" t="inlineStr">
        <is>
          <t>Stock issued during period shares issues</t>
        </is>
      </c>
      <c r="B9" s="6" t="n">
        <v>50219</v>
      </c>
      <c r="C9" s="6" t="n">
        <v>50219</v>
      </c>
    </row>
    <row r="10">
      <c r="A10" s="4" t="inlineStr">
        <is>
          <t>Proceeds from common stock</t>
        </is>
      </c>
      <c r="B10" s="5" t="n">
        <v>20087</v>
      </c>
      <c r="C10" s="5" t="n">
        <v>20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Income Taxes (Details Narrative) - USD ($)</t>
        </is>
      </c>
      <c r="B1" s="2" t="inlineStr">
        <is>
          <t>1 Months Ended</t>
        </is>
      </c>
      <c r="C1" s="2" t="inlineStr">
        <is>
          <t>12 Months Ended</t>
        </is>
      </c>
    </row>
    <row r="2">
      <c r="B2" s="2" t="inlineStr">
        <is>
          <t>Apr. 30, 2020</t>
        </is>
      </c>
      <c r="C2" s="2" t="inlineStr">
        <is>
          <t>Oct. 31, 2020</t>
        </is>
      </c>
      <c r="D2" s="2" t="inlineStr">
        <is>
          <t>Oct. 31, 2019</t>
        </is>
      </c>
    </row>
    <row r="3">
      <c r="A3" s="4" t="inlineStr">
        <is>
          <t>Income tax expense (benefit)</t>
        </is>
      </c>
      <c r="C3" s="4" t="inlineStr">
        <is>
          <t xml:space="preserve"> </t>
        </is>
      </c>
      <c r="D3" s="4" t="inlineStr">
        <is>
          <t xml:space="preserve"> </t>
        </is>
      </c>
    </row>
    <row r="4">
      <c r="A4" s="4" t="inlineStr">
        <is>
          <t>Deferred tax assets valuation allowance decrease, amount</t>
        </is>
      </c>
      <c r="C4" s="6" t="n">
        <v>4842068</v>
      </c>
      <c r="D4" s="6" t="n">
        <v>904059</v>
      </c>
    </row>
    <row r="5">
      <c r="A5" s="4" t="inlineStr">
        <is>
          <t>Net operating loss carryforwards</t>
        </is>
      </c>
      <c r="C5" s="5" t="n">
        <v>13900000</v>
      </c>
      <c r="D5" s="5" t="n">
        <v>4600000</v>
      </c>
    </row>
    <row r="6">
      <c r="A6" s="4" t="inlineStr">
        <is>
          <t>Net operating loss expiration, description</t>
        </is>
      </c>
      <c r="C6" s="4" t="inlineStr">
        <is>
          <t>Net operating loss carryforwards generated before January 1, 2018 will expire through 2037.</t>
        </is>
      </c>
    </row>
    <row r="7">
      <c r="A7" s="4" t="inlineStr">
        <is>
          <t>Income tax examination description</t>
        </is>
      </c>
      <c r="C7" s="4" t="inlineStr">
        <is>
          <t>Effective December 22, 2017 a new tax bill was signed into law that reduced the federal income tax rate for corporations from 35% to 21%.</t>
        </is>
      </c>
    </row>
    <row r="8">
      <c r="A8" s="4" t="inlineStr">
        <is>
          <t>Federal income tax rate</t>
        </is>
      </c>
      <c r="C8" s="4" t="inlineStr">
        <is>
          <t>21.00%</t>
        </is>
      </c>
      <c r="D8" s="4" t="inlineStr">
        <is>
          <t>21.00%</t>
        </is>
      </c>
    </row>
    <row r="9">
      <c r="A9" s="4" t="inlineStr">
        <is>
          <t>Paycheck Protection Program [Member]</t>
        </is>
      </c>
    </row>
    <row r="10">
      <c r="A10" s="4" t="inlineStr">
        <is>
          <t>Proceeds from loan</t>
        </is>
      </c>
      <c r="B10" s="5" t="n">
        <v>104479</v>
      </c>
    </row>
    <row r="11">
      <c r="A11" s="4" t="inlineStr">
        <is>
          <t>Blended Tax Rate [Member]</t>
        </is>
      </c>
    </row>
    <row r="12">
      <c r="A12" s="4" t="inlineStr">
        <is>
          <t>Net operating loss carryforwards, deferred tax assets</t>
        </is>
      </c>
      <c r="C12" s="5" t="n">
        <v>1400000</v>
      </c>
    </row>
    <row r="13">
      <c r="A13" s="4" t="inlineStr">
        <is>
          <t>Federal income tax rate</t>
        </is>
      </c>
      <c r="C13" s="4" t="inlineStr">
        <is>
          <t>39.50%</t>
        </is>
      </c>
    </row>
    <row r="14">
      <c r="A14" s="4" t="inlineStr">
        <is>
          <t>Blended Tax Rate [Member] | Reduced Rate [Member]</t>
        </is>
      </c>
    </row>
    <row r="15">
      <c r="A15" s="4" t="inlineStr">
        <is>
          <t>Federal income tax rate</t>
        </is>
      </c>
      <c r="C15" s="4" t="inlineStr">
        <is>
          <t>27.50%</t>
        </is>
      </c>
    </row>
    <row r="16">
      <c r="A16" s="4" t="inlineStr">
        <is>
          <t>Federal [Member]</t>
        </is>
      </c>
    </row>
    <row r="17">
      <c r="A17" s="4" t="inlineStr">
        <is>
          <t>Federal income tax rate</t>
        </is>
      </c>
      <c r="C17" s="4" t="inlineStr">
        <is>
          <t>21.0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for Income Tax (Details) - USD ($)</t>
        </is>
      </c>
      <c r="B1" s="2" t="inlineStr">
        <is>
          <t>12 Months Ended</t>
        </is>
      </c>
    </row>
    <row r="2">
      <c r="B2" s="2" t="inlineStr">
        <is>
          <t>Oct. 31, 2020</t>
        </is>
      </c>
      <c r="C2" s="2" t="inlineStr">
        <is>
          <t>Oct. 31, 2019</t>
        </is>
      </c>
    </row>
    <row r="3">
      <c r="A3" s="3" t="inlineStr">
        <is>
          <t>Income Tax Disclosure [Abstract]</t>
        </is>
      </c>
    </row>
    <row r="4">
      <c r="A4" s="4" t="inlineStr">
        <is>
          <t>Federal</t>
        </is>
      </c>
      <c r="B4" s="5" t="n">
        <v>3695227</v>
      </c>
      <c r="C4" s="5" t="n">
        <v>729016</v>
      </c>
    </row>
    <row r="5">
      <c r="A5" s="4" t="inlineStr">
        <is>
          <t>State, net of federal benefit</t>
        </is>
      </c>
      <c r="B5" s="6" t="n">
        <v>1146840</v>
      </c>
      <c r="C5" s="6" t="n">
        <v>226255</v>
      </c>
    </row>
    <row r="6">
      <c r="A6" s="4" t="inlineStr">
        <is>
          <t>Change in valuation allowance</t>
        </is>
      </c>
      <c r="B6" s="6" t="n">
        <v>-4842067</v>
      </c>
      <c r="C6" s="6" t="n">
        <v>-955271</v>
      </c>
    </row>
    <row r="7">
      <c r="A7" s="4" t="inlineStr">
        <is>
          <t>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Effective Income Tax Rate Reconciliation (Details)</t>
        </is>
      </c>
      <c r="B1" s="2" t="inlineStr">
        <is>
          <t>12 Months Ended</t>
        </is>
      </c>
    </row>
    <row r="2">
      <c r="B2" s="2" t="inlineStr">
        <is>
          <t>Oct. 31, 2020</t>
        </is>
      </c>
      <c r="C2" s="2" t="inlineStr">
        <is>
          <t>Oct. 31, 2019</t>
        </is>
      </c>
    </row>
    <row r="3">
      <c r="A3" s="3" t="inlineStr">
        <is>
          <t>Income Tax Disclosure [Abstract]</t>
        </is>
      </c>
    </row>
    <row r="4">
      <c r="A4" s="4" t="inlineStr">
        <is>
          <t>U.S. federal statutory income tax rate</t>
        </is>
      </c>
      <c r="B4" s="4" t="inlineStr">
        <is>
          <t>21.00%</t>
        </is>
      </c>
      <c r="C4" s="4" t="inlineStr">
        <is>
          <t>21.00%</t>
        </is>
      </c>
    </row>
    <row r="5">
      <c r="A5" s="4" t="inlineStr">
        <is>
          <t>State taxes, net of federal benefit</t>
        </is>
      </c>
      <c r="B5" s="4" t="inlineStr">
        <is>
          <t>7.00%</t>
        </is>
      </c>
      <c r="C5" s="4" t="inlineStr">
        <is>
          <t>7.00%</t>
        </is>
      </c>
    </row>
    <row r="6">
      <c r="A6" s="4" t="inlineStr">
        <is>
          <t>Other</t>
        </is>
      </c>
      <c r="B6" s="4" t="inlineStr">
        <is>
          <t>0.00%</t>
        </is>
      </c>
      <c r="C6" s="4" t="inlineStr">
        <is>
          <t>0.00%</t>
        </is>
      </c>
    </row>
    <row r="7">
      <c r="A7" s="4" t="inlineStr">
        <is>
          <t>Effect of valuation allowance</t>
        </is>
      </c>
      <c r="B7" s="4" t="inlineStr">
        <is>
          <t>(28.00%)</t>
        </is>
      </c>
      <c r="C7" s="4" t="inlineStr">
        <is>
          <t>(28.0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Oct. 31, 2020</t>
        </is>
      </c>
      <c r="C1" s="2" t="inlineStr">
        <is>
          <t>Oct. 31, 2019</t>
        </is>
      </c>
    </row>
    <row r="2">
      <c r="A2" s="3" t="inlineStr">
        <is>
          <t>Income Tax Disclosure [Abstract]</t>
        </is>
      </c>
    </row>
    <row r="3">
      <c r="A3" s="4" t="inlineStr">
        <is>
          <t>Net operating loss carryforwards (US)</t>
        </is>
      </c>
      <c r="B3" s="5" t="n">
        <v>3827744</v>
      </c>
      <c r="C3" s="5" t="n">
        <v>1312249</v>
      </c>
    </row>
    <row r="4">
      <c r="A4" s="4" t="inlineStr">
        <is>
          <t>Deferred stock warrants</t>
        </is>
      </c>
      <c r="B4" s="6" t="n">
        <v>3707444</v>
      </c>
      <c r="C4" s="6" t="n">
        <v>1388579</v>
      </c>
    </row>
    <row r="5">
      <c r="A5" s="4" t="inlineStr">
        <is>
          <t>Other</t>
        </is>
      </c>
      <c r="B5" s="6" t="n">
        <v>76692</v>
      </c>
      <c r="C5" s="6" t="n">
        <v>17075</v>
      </c>
    </row>
    <row r="6">
      <c r="A6" s="4" t="inlineStr">
        <is>
          <t>Other</t>
        </is>
      </c>
      <c r="B6" s="6" t="n">
        <v>-20663</v>
      </c>
      <c r="C6" s="4" t="inlineStr">
        <is>
          <t xml:space="preserve"> </t>
        </is>
      </c>
    </row>
    <row r="7">
      <c r="A7" s="4" t="inlineStr">
        <is>
          <t>Depreciation</t>
        </is>
      </c>
      <c r="B7" s="6" t="n">
        <v>-37646</v>
      </c>
      <c r="C7" s="6" t="n">
        <v>-6400</v>
      </c>
    </row>
    <row r="8">
      <c r="A8" s="4" t="inlineStr">
        <is>
          <t>Net deferred tax assets</t>
        </is>
      </c>
      <c r="B8" s="6" t="n">
        <v>7553571</v>
      </c>
      <c r="C8" s="6" t="n">
        <v>2711503</v>
      </c>
    </row>
    <row r="9">
      <c r="A9" s="4" t="inlineStr">
        <is>
          <t>Valuation allowance</t>
        </is>
      </c>
      <c r="B9" s="6" t="n">
        <v>-7553571</v>
      </c>
      <c r="C9" s="6" t="n">
        <v>-2711503</v>
      </c>
    </row>
    <row r="10">
      <c r="A10" s="4" t="inlineStr">
        <is>
          <t>Income tax provision</t>
        </is>
      </c>
      <c r="B10" s="4" t="inlineStr">
        <is>
          <t xml:space="preserve"> </t>
        </is>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ug. 31, 2019</t>
        </is>
      </c>
      <c r="C2" s="2" t="inlineStr">
        <is>
          <t>Oct. 31, 2020</t>
        </is>
      </c>
      <c r="D2" s="2" t="inlineStr">
        <is>
          <t>Oct. 31, 2019</t>
        </is>
      </c>
    </row>
    <row r="3">
      <c r="A3" s="4" t="inlineStr">
        <is>
          <t>Guaranteed minimum royalty payments</t>
        </is>
      </c>
      <c r="C3" s="5" t="n">
        <v>903333</v>
      </c>
    </row>
    <row r="4">
      <c r="A4" s="4" t="inlineStr">
        <is>
          <t>Accounts payable and accrued expenses</t>
        </is>
      </c>
      <c r="C4" s="6" t="n">
        <v>447123</v>
      </c>
    </row>
    <row r="5">
      <c r="A5" s="4" t="inlineStr">
        <is>
          <t>Operating lease, rent expense</t>
        </is>
      </c>
      <c r="C5" s="6" t="n">
        <v>180520</v>
      </c>
      <c r="D5" s="5" t="n">
        <v>87910</v>
      </c>
    </row>
    <row r="6">
      <c r="A6" s="4" t="inlineStr">
        <is>
          <t>October 31, 2021 [Member]</t>
        </is>
      </c>
    </row>
    <row r="7">
      <c r="A7" s="4" t="inlineStr">
        <is>
          <t>Guaranteed minimum royalty payments</t>
        </is>
      </c>
      <c r="C7" s="6" t="n">
        <v>773333</v>
      </c>
    </row>
    <row r="8">
      <c r="A8" s="4" t="inlineStr">
        <is>
          <t>October 31, 2022 [Member]</t>
        </is>
      </c>
    </row>
    <row r="9">
      <c r="A9" s="4" t="inlineStr">
        <is>
          <t>Guaranteed minimum royalty payments</t>
        </is>
      </c>
      <c r="C9" s="6" t="n">
        <v>130000</v>
      </c>
    </row>
    <row r="10">
      <c r="A10" s="4" t="inlineStr">
        <is>
          <t>Big League Foods Inc [Member] | License [Member]</t>
        </is>
      </c>
    </row>
    <row r="11">
      <c r="A11" s="4" t="inlineStr">
        <is>
          <t>Contingently payable amount</t>
        </is>
      </c>
      <c r="C11" s="6" t="n">
        <v>5050000</v>
      </c>
    </row>
    <row r="12">
      <c r="A12" s="4" t="inlineStr">
        <is>
          <t>Major League Baseball Properties, Inc [Member] | December 31, 2022 [Member]</t>
        </is>
      </c>
    </row>
    <row r="13">
      <c r="A13" s="4" t="inlineStr">
        <is>
          <t>Contingently payable amount</t>
        </is>
      </c>
      <c r="C13" s="6" t="n">
        <v>5000000</v>
      </c>
    </row>
    <row r="14">
      <c r="A14" s="4" t="inlineStr">
        <is>
          <t>Major League Baseball Properties, Inc [Member] | License [Member]</t>
        </is>
      </c>
    </row>
    <row r="15">
      <c r="A15" s="4" t="inlineStr">
        <is>
          <t>Contingently payable amount</t>
        </is>
      </c>
      <c r="C15" s="6" t="n">
        <v>5050000</v>
      </c>
    </row>
    <row r="16">
      <c r="A16" s="4" t="inlineStr">
        <is>
          <t>Due amount upon initial sale</t>
        </is>
      </c>
      <c r="C16" s="5" t="n">
        <v>50000</v>
      </c>
    </row>
    <row r="17">
      <c r="A17" s="4" t="inlineStr">
        <is>
          <t>Earnout payable, description</t>
        </is>
      </c>
      <c r="C17" s="4" t="inlineStr">
        <is>
          <t>The Earnout is payable on a quarterly basis at $1.00 per case sold for sales that have a minimum gross margin of 20% per case.</t>
        </is>
      </c>
    </row>
    <row r="18">
      <c r="A18" s="4" t="inlineStr">
        <is>
          <t>Accrued for license contingent consideration</t>
        </is>
      </c>
      <c r="B18" s="5" t="n">
        <v>50000</v>
      </c>
    </row>
    <row r="19">
      <c r="A19" s="4" t="inlineStr">
        <is>
          <t>Major League Baseball Properties, Inc [Member] | License [Member] | Maximum [Member]</t>
        </is>
      </c>
    </row>
    <row r="20">
      <c r="A20" s="4" t="inlineStr">
        <is>
          <t>Contingently payable amount</t>
        </is>
      </c>
      <c r="C20" s="5" t="n">
        <v>5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Operating Leases (Details)</t>
        </is>
      </c>
      <c r="B1" s="2" t="inlineStr">
        <is>
          <t>Oct. 31, 2020USD ($)</t>
        </is>
      </c>
    </row>
    <row r="2">
      <c r="A2" s="3" t="inlineStr">
        <is>
          <t>Commitments and Contingencies Disclosure [Abstract]</t>
        </is>
      </c>
    </row>
    <row r="3">
      <c r="A3" s="4" t="inlineStr">
        <is>
          <t>2021</t>
        </is>
      </c>
      <c r="B3" s="5" t="n">
        <v>193925</v>
      </c>
    </row>
    <row r="4">
      <c r="A4" s="4" t="inlineStr">
        <is>
          <t>2022</t>
        </is>
      </c>
      <c r="B4" s="6" t="n">
        <v>116342</v>
      </c>
    </row>
    <row r="5">
      <c r="A5" s="4" t="inlineStr">
        <is>
          <t>2023</t>
        </is>
      </c>
      <c r="B5" s="6" t="n">
        <v>100595</v>
      </c>
    </row>
    <row r="6">
      <c r="A6" s="4" t="inlineStr">
        <is>
          <t>2024</t>
        </is>
      </c>
      <c r="B6" s="6" t="n">
        <v>8383</v>
      </c>
    </row>
    <row r="7">
      <c r="A7" s="4" t="inlineStr">
        <is>
          <t>Total</t>
        </is>
      </c>
      <c r="B7" s="5" t="n">
        <v>4192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itigation (Details Narrative) - USD ($)</t>
        </is>
      </c>
      <c r="B1" s="2" t="inlineStr">
        <is>
          <t>Oct. 30, 2019</t>
        </is>
      </c>
      <c r="C1" s="2" t="inlineStr">
        <is>
          <t>Nov. 22, 2018</t>
        </is>
      </c>
    </row>
    <row r="2">
      <c r="A2" s="4" t="inlineStr">
        <is>
          <t>Interest percent per annum</t>
        </is>
      </c>
      <c r="C2" s="4" t="inlineStr">
        <is>
          <t>4.00%</t>
        </is>
      </c>
    </row>
    <row r="3">
      <c r="A3" s="4" t="inlineStr">
        <is>
          <t>Verus Foods MENA Limited [Member]</t>
        </is>
      </c>
    </row>
    <row r="4">
      <c r="A4" s="4" t="inlineStr">
        <is>
          <t>Litigation settlement amount</t>
        </is>
      </c>
      <c r="B4" s="5" t="n">
        <v>205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65" customWidth="1" min="7" max="7"/>
    <col width="65" customWidth="1" min="8" max="8"/>
    <col width="80" customWidth="1" min="9" max="9"/>
    <col width="80" customWidth="1" min="10" max="10"/>
    <col width="48" customWidth="1" min="11" max="11"/>
    <col width="48" customWidth="1" min="12" max="12"/>
    <col width="14" customWidth="1" min="13" max="13"/>
  </cols>
  <sheetData>
    <row r="1">
      <c r="A1" s="1" t="inlineStr">
        <is>
          <t>Subsequent Events (Details Narrative) - USD ($)</t>
        </is>
      </c>
      <c r="B1" s="2" t="inlineStr">
        <is>
          <t>Mar. 15, 2021</t>
        </is>
      </c>
      <c r="C1" s="2" t="inlineStr">
        <is>
          <t>Feb. 01, 2021</t>
        </is>
      </c>
      <c r="D1" s="2" t="inlineStr">
        <is>
          <t>Jan. 13, 2021</t>
        </is>
      </c>
      <c r="E1" s="2" t="inlineStr">
        <is>
          <t>Jan. 04, 2021</t>
        </is>
      </c>
      <c r="F1" s="2" t="inlineStr">
        <is>
          <t>Dec. 18, 2020</t>
        </is>
      </c>
      <c r="G1" s="2" t="inlineStr">
        <is>
          <t>Nov. 18, 2020</t>
        </is>
      </c>
      <c r="H1" s="2" t="inlineStr">
        <is>
          <t>Oct. 06, 2020</t>
        </is>
      </c>
      <c r="I1" s="2" t="inlineStr">
        <is>
          <t>Apr. 16, 2019</t>
        </is>
      </c>
      <c r="J1" s="2" t="inlineStr">
        <is>
          <t>Jan. 11, 2019</t>
        </is>
      </c>
      <c r="K1" s="2" t="inlineStr">
        <is>
          <t>Oct. 31, 2020</t>
        </is>
      </c>
      <c r="L1" s="2" t="inlineStr">
        <is>
          <t>Oct. 31, 2019</t>
        </is>
      </c>
      <c r="M1" s="2" t="inlineStr">
        <is>
          <t>Jan. 07, 2021</t>
        </is>
      </c>
    </row>
    <row r="2">
      <c r="A2" s="4" t="inlineStr">
        <is>
          <t>Reverse stock split</t>
        </is>
      </c>
      <c r="H2" s="4" t="inlineStr">
        <is>
          <t>Common Stock at a ratio of 1-for-500 (the "Reverse Stock Split")</t>
        </is>
      </c>
      <c r="I2" s="4" t="inlineStr">
        <is>
          <t>the approved Reverse Stock Split expired as such Reverse Stock Split had not been completed.</t>
        </is>
      </c>
      <c r="J2" s="4" t="inlineStr">
        <is>
          <t>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t>
        </is>
      </c>
      <c r="K2" s="4" t="inlineStr">
        <is>
          <t>As adjusted for a 1-for-500 reverse stock split</t>
        </is>
      </c>
      <c r="L2" s="4" t="inlineStr">
        <is>
          <t>As adjusted for a 1-for-500 reverse stock split</t>
        </is>
      </c>
    </row>
    <row r="3">
      <c r="A3" s="4" t="inlineStr">
        <is>
          <t>Debt discount</t>
        </is>
      </c>
      <c r="K3" s="5" t="n">
        <v>35806</v>
      </c>
      <c r="L3" s="5" t="n">
        <v>231146</v>
      </c>
    </row>
    <row r="4">
      <c r="A4" s="4" t="inlineStr">
        <is>
          <t>Subsequent Event [Member]</t>
        </is>
      </c>
    </row>
    <row r="5">
      <c r="A5" s="4" t="inlineStr">
        <is>
          <t>Original principal amount</t>
        </is>
      </c>
      <c r="B5" s="5" t="n">
        <v>284131</v>
      </c>
    </row>
    <row r="6">
      <c r="A6" s="4" t="inlineStr">
        <is>
          <t>Debt instrument conversion of shares</t>
        </is>
      </c>
      <c r="B6" s="6" t="n">
        <v>685981</v>
      </c>
    </row>
    <row r="7">
      <c r="A7" s="4" t="inlineStr">
        <is>
          <t>Reverse stock split</t>
        </is>
      </c>
      <c r="G7" s="4" t="inlineStr">
        <is>
          <t>Common Stock at a ratio of 1-for-500 (the "Reverse Stock Split")</t>
        </is>
      </c>
    </row>
    <row r="8">
      <c r="A8" s="4" t="inlineStr">
        <is>
          <t>Repayment of promissory note</t>
        </is>
      </c>
      <c r="F8" s="5" t="n">
        <v>150000</v>
      </c>
    </row>
    <row r="9">
      <c r="A9" s="4" t="inlineStr">
        <is>
          <t>Subsequent Event [Member] | Convertible Promissory Note [Member]</t>
        </is>
      </c>
    </row>
    <row r="10">
      <c r="A10" s="4" t="inlineStr">
        <is>
          <t>Maturity date</t>
        </is>
      </c>
      <c r="E10" s="4" t="inlineStr">
        <is>
          <t>Jan. 4,
		2022</t>
        </is>
      </c>
    </row>
    <row r="11">
      <c r="A11" s="4" t="inlineStr">
        <is>
          <t>Debt interest rate, increase (decrease)</t>
        </is>
      </c>
      <c r="E11" s="4" t="inlineStr">
        <is>
          <t>22.00%</t>
        </is>
      </c>
    </row>
    <row r="12">
      <c r="A12" s="4" t="inlineStr">
        <is>
          <t>Note interest rate, description</t>
        </is>
      </c>
      <c r="E12" s="4" t="inlineStr">
        <is>
          <t>The Note matures on January 4, 2022, bears interest at a rate of 9% per annum (increasing to 22% per annum upon the occurrence of an Event of Default (as defined in the Note)) and is convertible into shares of the Company's common stock at a conversion price as specified in the Note, subject to adjustment. The Note may be prepaid by the Company at any time prior to the 180th day after the issuance date of the Note with certain prepayment penalties as set forth therein. On January 7, 2021, the proceeds received from this Note were used to prepay the convertible promissory note dated July 14, 2020.</t>
        </is>
      </c>
    </row>
    <row r="13">
      <c r="A13" s="4" t="inlineStr">
        <is>
          <t>Subsequent Event [Member] | Convertible Promissory Note [Member] | Securities Purchase Agreement [Member]</t>
        </is>
      </c>
    </row>
    <row r="14">
      <c r="A14" s="4" t="inlineStr">
        <is>
          <t>Principal amount</t>
        </is>
      </c>
      <c r="M14" s="5" t="n">
        <v>63000</v>
      </c>
    </row>
    <row r="15">
      <c r="A15" s="4" t="inlineStr">
        <is>
          <t>Subsequent Event [Member] | Convertible Promissory Note [Member] | Accredited Investor [Member]</t>
        </is>
      </c>
    </row>
    <row r="16">
      <c r="A16" s="4" t="inlineStr">
        <is>
          <t>Principal amount</t>
        </is>
      </c>
      <c r="C16" s="5" t="n">
        <v>303000</v>
      </c>
      <c r="D16" s="5" t="n">
        <v>88000</v>
      </c>
      <c r="E16" s="5" t="n">
        <v>95000</v>
      </c>
    </row>
    <row r="17">
      <c r="A17" s="4" t="inlineStr">
        <is>
          <t>Maturity date</t>
        </is>
      </c>
      <c r="C17" s="4" t="inlineStr">
        <is>
          <t>Feb. 1,
		2022</t>
        </is>
      </c>
      <c r="D17" s="4" t="inlineStr">
        <is>
          <t>Jan. 13,
		2022</t>
        </is>
      </c>
    </row>
    <row r="18">
      <c r="A18" s="4" t="inlineStr">
        <is>
          <t>Interest at a rate</t>
        </is>
      </c>
      <c r="C18" s="4" t="inlineStr">
        <is>
          <t>12.00%</t>
        </is>
      </c>
      <c r="D18" s="4" t="inlineStr">
        <is>
          <t>8.00%</t>
        </is>
      </c>
      <c r="E18" s="4" t="inlineStr">
        <is>
          <t>4.00%</t>
        </is>
      </c>
    </row>
    <row r="19">
      <c r="A19" s="4" t="inlineStr">
        <is>
          <t>Debt interest rate, increase (decrease)</t>
        </is>
      </c>
      <c r="C19" s="4" t="inlineStr">
        <is>
          <t>24.00%</t>
        </is>
      </c>
      <c r="D19" s="4" t="inlineStr">
        <is>
          <t>24.00%</t>
        </is>
      </c>
    </row>
    <row r="20">
      <c r="A20" s="4" t="inlineStr">
        <is>
          <t>Note interest rate, description</t>
        </is>
      </c>
      <c r="C20" s="4" t="inlineStr">
        <is>
          <t>The Note matures on February 1, 2022, bears interest at a rate of 12% per annum (increasing to 24% per annum upon the occurrence of an Event of Default (as defined in the Note)), and is only convertible into shares of the Company's common stock upon an Event of Default at a conversion price as specified in the Note, subject to adjustment. Payments shall be made in eight (8) installments each in the amount of $42,420 commencing on the fifth (5th) monthly anniversary following the issue date and continuing thereafter each thirty (30) days for eight (8) months.</t>
        </is>
      </c>
      <c r="D20" s="4" t="inlineStr">
        <is>
          <t>The Note matures on January 13, 2022, bears interest at a rate of 8% per annum (increasing to 24% per annum upon the occurrence of an Event of Default (as defined in the Note)) and is convertible into shares of the Company's common stock at a conversion price as specified in the Note, subject to adjustment. The Note may be prepaid by the Company at any time prior to the 180th day after the issuance date of the Note with certain prepayment amounts as set forth therein.</t>
        </is>
      </c>
    </row>
    <row r="21">
      <c r="A21" s="4" t="inlineStr">
        <is>
          <t>Debt discount</t>
        </is>
      </c>
      <c r="C21" s="5" t="n">
        <v>39500</v>
      </c>
      <c r="D21" s="5"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Oct. 31, 2020</t>
        </is>
      </c>
    </row>
    <row r="3">
      <c r="A3" s="3" t="inlineStr">
        <is>
          <t>Organization, Consolidation and Presentation of Financial Statements [Abstract]</t>
        </is>
      </c>
    </row>
    <row r="4">
      <c r="A4" s="4" t="inlineStr">
        <is>
          <t>Organization and Nature of Business</t>
        </is>
      </c>
      <c r="B4" s="4" t="inlineStr">
        <is>
          <t>NOTE 1: ORGANIZATION AND NATURE OF BUSINESS Explanatory Note All references to shares of our common stock
contained herein have been adjusted to reflect a 1-for-500 reverse stock split which was completed and became effective on January
13, 2021. Organization and Nature of Business Verus International, Inc., including its wholly-owned
subsidiaries, are collectively referred to herein as “Verus,” “VRUS”, “Company,” “us,”
or “we.”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million shares of our newly designated Series A Convertible Preferred Stock to Monaker. Attaché owned approximately
80% of a corporation named RealBiz Holdings Inc. which is the parent corporation of RealBiz 360, Inc. (“RealBiz”).
As a condition to the closing of the Exchange Transaction, on October 3, 2012, we filed a Certificate of Ownership with the Delaware
Secretary of State whereby RealBiz Media Group, Inc., our wholly-owned subsidiary, was merged with and into us and we changed our
name to RealBiz Media Group, Inc.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Since August 1, 2018, we, through our wholly-owned
subsidiary, Verus Foods, Inc., an international supplier of consumer food products, have been focused on international consumer
packaged goods, foodstuff distribution and wholesale trade. Our fine food products are sourced in the United States and exported
internationally. We market consumer food products under our own brands primarily to supermarkets, hotels, and other members of
the wholesale trade. Initially, we focused on frozen foods, particularly meat, poultry, seafood, vegetables, and french fries with
beverages as a second vertical, and during 2018, we added cold-storage facilities and began seeking international sources for fresh
fruit, produce and similar perishables, as well as other consumer packaged foodstuff with the goal to create vertical farm-to-market
operations. Verus has also begun to explore new consumer packaged goods (“CPG”) non-food categories, such as cosmetic
and fragrances, for future product offerings. We currently have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The Company’s long-term goal is to source goods and generate
international wholesale and retail CPG sales in North and South America, Europe, Africa, Asia and Australia. In addition to the foregoing, since our acquisition
of Big League Foods, Inc. (“BLF”) during April 2019, pursuant to which we acquired a license with Major League Baseball
Properties, Inc. (“MLB”) to sell MLB-branded frozen dessert products and confections, we sold pint size ice cream in
grocery store-type packaging. In addition, under our confections product line, we sold gummi and chocolate candies. The MLB license
covers all 30 MLB teams, and all of our products pursuant to such license featured “home team” packaging that matched
the fan base in each region. On December 18, 2020, we and our wholly owned subsidiary, BLF, entered into a letter agreement with
ACG Global Solutions, Inc. and Game on Foods, Inc. (“GOF”), whereby for certain consideration, BLF sold, transferred,
and assigned all of BLF’s rights, title, and interest in and to all of BLF’s assets to GOF. Furthermore, during August 2019, we purchased
all of the assets of a french fry business in the Middle East and during May 2020, we acquired a 51% interest of ZC Top Apparel
Manufacturing, Inc. (“TAM”), a Philippines-based maker of reusable N95 fabric masks and biohazard suits. On October
5, 2020, as a result of TAM’s failure of contractual performance and breach of contract, all obligations under the binding
term sheet were rescinded and a demand made for immediate return of the cash consideration of $100,000, that we paid, plus fees
and costs to be determined. As we were unsuccessful in collecting the $100,000, at October 31, 2020 we determined the $100,000
uncollectible and wrote-off the balance to loss on disposal of unconsolidated entity within our consolidated statement of operations.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lthough these temporary office closures created
minor disruption to the Company’s business operations, such disruptions to date have not been significant.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i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NOTE 2: SUMMARY OF SIGNIFICANT ACCOUNTING
POLICIES Basis of Consolidation and Presentation The consolidated financial statements for the
years ended October 31, 2020 and 2019 include the operations of BLF effective April 25, 2019, Verus MENA effective May 1, 2018,
and Verus Foods, Inc. effective January 2017. All significant intercompany balances and transactions have been eliminated in the
consolidation. Reclassifications Certain reclassifications of prior year amounts
have been made to enhance comparability with the current year’s consolidated financial statements, including, but not limited
to, presentation of certain items within the consolidated statements of operations, consolidated statements of cash flows, and
certain notes to th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estimated
useful lives of finite-lived intangible assets, accrued expenses, valuation of derivative liabilities, stock-based compensation,
and the valuation reserve for income taxes. Segment Reporting Although the Company has a number of operating
divisions, separate segment data has not been presented, as they meet the criteria for aggregation as permitted by ASC Topic 280,
Segment Reporting Concentrations of Credit Risk The Company places its cash and cash equivalents
with high-quality financial institutions. At times, balances in the Company’s cash accounts may exceed the Federal Deposit
Insurance Corporation (“FDIC”) limit. At October 31, 2020 and 2019, the Company’s cash balances did not exceed
the FDIC limit. The Company’s food products accounts
receivable, net and revenues as of and for the year ended October 31, 2020 were geographically concentrated with customers located
in the GCC countries. In addition, significant concentrations existed with a limited number of customers. Approximately 54% of
accounts receivable, net as of October 31, 2020 was concentrated with six customers and approximately 61% of revenues for the year
ended October 31, 2020 were concentrated with seven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Approximately 56% of
accounts payable as of October 31, 2020 were concentrated with four suppliers and approximately 48% of cost of revenues for the
year ended October 31, 2020 were concentrated with six supplier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20 or October 31, 2019.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October 31, 2020 and 2019, the Company determined there was no requirement
for an allowance for doubtful accounts. 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raw materials (film
and packaging) and finished products. At October 31, 2020, all inventory was finished products inventory. At October 31, 2019,
raw material and finished products inventory totaled $54,392 and $544,123, respectively. Intangible Assets The Company amortizes its three intangible
assets, a license with MLB, a license with the NHL, and certain acquired customer contracts, on a straight-line basis over the
estimated useful lives of the assets.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to 7 years based upon
asset class. When an asset is retired, sold or impaired, the resulting gain or loss is reflected in earnings. The Company incurred
depreciation expense of $17,982 and $3,835 for the years ended October 31, 2020 and 2019, respectively.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20 and 2019, the Company did not impair any long-lived assets. 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11). A contract asset is recognized for incremental
costs to obtain a customer contract that are recoverable, otherwise such incremental costs are expensed as incurred. Cost of Revenues Cost of revenues represents the cost of the
products sold during the periods presented. Shipping and Handling Costs Shipping and handling costs for freight expense
on goods shipped are included in cost of sales. Freight expense on goods shipped for the years ended October 31, 2020 and 2019
were $1,016,952 and $562,959, respectively. Customer Deposits From time to time the Company requires prepayments
for deposits in advance of delivery of products. Such amounts are initially recorded as customer deposits. The Company recognizes
such revenue as it is earned in accordance with revenue recognition policies. 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Derivative Instruments The Company accounts for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expense over the life of the debt using the effective interest method. Foreign Currency Translation and Transactions The Company has one non-U.S. subsidiary, where
the functional currency is the United Arab Emirates dirham (“AED”). The Company’s foreign subsidiary maintains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The exchange rate used to translate amounts
in AED into USD for the purposes of preparing the unaudited condensed consolidated financial statements were as follows: Balance sheet:
October 31,
2020 2019
Period-end AED: USD exchange rate $ 0.27229 $ 0.27231
Income statement:
Year Ended October 31,
2020 2019
Average Quarterly AED: USD exchange rate $ 0.27230 $ 0.2723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20 and 2019.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20 and 2019 as we incurred a net loss
for those periods. At October 31, 2020, there were outstanding warrants to purchase approximately 2,810,000 million shares of the
Company’s common stock, approximately 194,000 shares of the Company’s common stock issuable upon the conversion of
Series A and Series C convertible preferred stock, and approximately 1,534,000 million shares of the Company’s common stock
issuable upon the conversion of convertible notes payable which may dilute future EPS. At October 31, 2019, there were outstanding
warrants to purchase approximately 1,450,000 million shares of the Company’s common stock, approximately 175,000 shares of
the Company’s common stock issuable upon the conversion of series A and series C convertible preferred stock, and approximately
32,500 shares of the Company’s common stock issuable upon the conversion of convertible notes payable which may dilute future
EPS.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Concentrations,
Risks and Uncertainties A significant portion of the Company’s
ongoing operations are related to the international food industries, and its prospects for success are tied indirectly to interest
rates and the worldwide demand for the Company’s food and beverage products. Recently Adopted Accounting Standards Effective November 1, 2019, the Company adopted
FASB ASC Topic 842, Leases Effective November 1, 2019, the Company adopted
ASU 2017-11, Update to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Recently Issued Accounting Standards Not
Yet Adopted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During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0</t>
        </is>
      </c>
    </row>
    <row r="3">
      <c r="A3" s="3" t="inlineStr">
        <is>
          <t>Organization, Consolidation and Presentation of Financial Statements [Abstract]</t>
        </is>
      </c>
    </row>
    <row r="4">
      <c r="A4" s="4" t="inlineStr">
        <is>
          <t>Going Concern</t>
        </is>
      </c>
      <c r="B4" s="4" t="inlineStr">
        <is>
          <t>NOTE 3: GOING CONCERN The accompanying consolidated financial statements
have been prepared on a going concern basis, which contemplates the realization of assets and the satisfaction of liabilities in
the normal course of business. The Company has incurred net losses of $15,670,193
and $2,389,850 and has used cash in operating activities of $2,486,939 and $2,238,364 for the years ended October 31, 2020 and
2019, respectively. At October 31, 2020, the Company had a working capital surplus of $488,312, and an accumulated deficit of $44,164,783.
It is management’s opinion that these facts raise substantial doubt about the Company’s ability to continue as a going
concern for a period of twelve months from the date of this report,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will also be impacted by the recent COVID-19 pandemic, which such ability is highly uncertain,
cannot be predicted, and could have an adverse effect on the Company’s busines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00:32Z</dcterms:created>
  <dcterms:modified xmlns:dcterms="http://purl.org/dc/terms/" xmlns:xsi="http://www.w3.org/2001/XMLSchema-instance" xsi:type="dcterms:W3CDTF">2021-03-19T17:00:32Z</dcterms:modified>
</cp:coreProperties>
</file>